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tock Options and Restricted St" sheetId="9" r:id="rId9"/>
    <s:sheet name="Earnings Per Share" sheetId="10" r:id="rId10"/>
    <s:sheet name="Investments" sheetId="11" r:id="rId11"/>
    <s:sheet name="Income Taxes" sheetId="12" r:id="rId12"/>
    <s:sheet name="Comprehensive Income and Accumu" sheetId="13" r:id="rId13"/>
    <s:sheet name="Fair Value Measurements" sheetId="14" r:id="rId14"/>
    <s:sheet name="Treasury Stock" sheetId="15" r:id="rId15"/>
    <s:sheet name="Commitments and Contingencies" sheetId="16" r:id="rId16"/>
    <s:sheet name="Subsequent Events" sheetId="17" r:id="rId17"/>
    <s:sheet name="Fair Value Measurements (Polici" sheetId="18" r:id="rId18"/>
    <s:sheet name="Earnings Per Share (Tables)" sheetId="19" r:id="rId19"/>
    <s:sheet name="Investments (Tables)" sheetId="20" r:id="rId20"/>
    <s:sheet name="Comprehensive Income and Accu21" sheetId="21" r:id="rId21"/>
    <s:sheet name="Fair Value Measurements (Tables" sheetId="22" r:id="rId22"/>
    <s:sheet name="Basis of Presentation - Additio" sheetId="23" r:id="rId23"/>
    <s:sheet name="Stock Options and Restricted 24" sheetId="24" r:id="rId24"/>
    <s:sheet name="Earnings Per Share - Calculatio" sheetId="25" r:id="rId25"/>
    <s:sheet name="Investments - Gross Unrealized " sheetId="26" r:id="rId26"/>
    <s:sheet name="Investments - Gross Unrealize27" sheetId="27" r:id="rId27"/>
    <s:sheet name="Investments - Summary of Amorti" sheetId="28" r:id="rId28"/>
    <s:sheet name="Investments - Summary of Amor29" sheetId="29" r:id="rId29"/>
    <s:sheet name="Investments - Investment Securi" sheetId="30" r:id="rId30"/>
    <s:sheet name="Investments - Additional Inform" sheetId="31" r:id="rId31"/>
    <s:sheet name="Income Taxes - Additional Infor" sheetId="32" r:id="rId32"/>
    <s:sheet name="Comprehensive Income and Accu33" sheetId="33" r:id="rId33"/>
    <s:sheet name="Comprehensive Income and Accu34" sheetId="34" r:id="rId34"/>
    <s:sheet name="Comprehensive Income and Accu35" sheetId="35" r:id="rId35"/>
    <s:sheet name="Fair Value Measurements - Sched" sheetId="36" r:id="rId36"/>
    <s:sheet name="Fair Value Measurements - Sch37" sheetId="37" r:id="rId37"/>
    <s:sheet name="Fair Value Measurements - Summa" sheetId="38" r:id="rId38"/>
    <s:sheet name="Treasury Stock - Additional Inf" sheetId="39" r:id="rId39"/>
    <s:sheet name="Commitments and Contingencies -" sheetId="40" r:id="rId40"/>
    <s:sheet name="Subsequent Events - Additional " sheetId="41" r:id="rId41"/>
  </s:sheets>
  <s:definedNames/>
  <s:calcPr calcId="124519" calcMode="auto" fullCalcOnLoad="1"/>
</s:workbook>
</file>

<file path=xl/sharedStrings.xml><?xml version="1.0" encoding="utf-8"?>
<sst xmlns="http://schemas.openxmlformats.org/spreadsheetml/2006/main" uniqueCount="406">
  <si>
    <t>Document and Entity Information - shares</t>
  </si>
  <si>
    <t>6 Months Ended</t>
  </si>
  <si>
    <t>Jun. 30, 2016</t>
  </si>
  <si>
    <t>Jul. 27,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MSF</t>
  </si>
  <si>
    <t>Entity Registrant Name</t>
  </si>
  <si>
    <t>AMERISAF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Investments:</t>
  </si>
  <si>
    <t>Fixed maturity securities-held-to-maturity, at amortized cost (fair value $643,324 and $662,276 in 2016 and 2015, respectively)</t>
  </si>
  <si>
    <t>Fixed maturity securities-available-for-sale, at fair value (cost $447,988 and $376,109 in 2016 and 2015, respectively)</t>
  </si>
  <si>
    <t>Equity securities-available-for-sale, at fair value (cost $0 in 2016 and 2015)</t>
  </si>
  <si>
    <t>Short-term investments</t>
  </si>
  <si>
    <t>Other investments</t>
  </si>
  <si>
    <t>Total investments</t>
  </si>
  <si>
    <t>Cash and cash equivalents</t>
  </si>
  <si>
    <t>Amounts recoverable from reinsurers</t>
  </si>
  <si>
    <t>Premiums receivable, net of allowance</t>
  </si>
  <si>
    <t>Deferred income taxes</t>
  </si>
  <si>
    <t>Accrued interest receivable</t>
  </si>
  <si>
    <t>Property and equipment, net</t>
  </si>
  <si>
    <t>Deferred policy acquisition costs</t>
  </si>
  <si>
    <t>Other assets</t>
  </si>
  <si>
    <t>Total assets</t>
  </si>
  <si>
    <t>Liabilities:</t>
  </si>
  <si>
    <t>Reserves for loss and loss adjustment expenses</t>
  </si>
  <si>
    <t>Unearned premiums</t>
  </si>
  <si>
    <t>Reinsurance premiums payable</t>
  </si>
  <si>
    <t>Amounts held for others</t>
  </si>
  <si>
    <t>Policyholder deposits</t>
  </si>
  <si>
    <t>Insurance-related assessments</t>
  </si>
  <si>
    <t>Federal income tax payable</t>
  </si>
  <si>
    <t>Accounts payable and other liabilities</t>
  </si>
  <si>
    <t>Payable for investments purchased</t>
  </si>
  <si>
    <t>Total liabilities</t>
  </si>
  <si>
    <t>Shareholders' equity:</t>
  </si>
  <si>
    <t>Voting-$0.01 par value authorized shares-50,000,000 in 2016 and 2015; 20,459,290 and 20,388,396 shares issued and 19,201,040 and 19,130,146 shares outstanding in 2016 and 2015, respectively</t>
  </si>
  <si>
    <t>Additional paid-in capital</t>
  </si>
  <si>
    <t>Treasury stock at cost (1,258,250 shares in 2016 and 2015)</t>
  </si>
  <si>
    <t>Accumulated earnings</t>
  </si>
  <si>
    <t>Accumulated other comprehensive income, net</t>
  </si>
  <si>
    <t>Total shareholders' equity</t>
  </si>
  <si>
    <t>Total liabilities and shareholders' equity</t>
  </si>
  <si>
    <t>Condensed Consolidated Balance Sheets (Parenthetical) - USD ($) $ in Thousands</t>
  </si>
  <si>
    <t>Statement of Financial Position [Abstract]</t>
  </si>
  <si>
    <t>Fixed maturity securities, fair value</t>
  </si>
  <si>
    <t>Fixed maturity securities, cost</t>
  </si>
  <si>
    <t>Equity securities, cost</t>
  </si>
  <si>
    <t>Common stock, par value</t>
  </si>
  <si>
    <t>Common stock, shares authorized</t>
  </si>
  <si>
    <t>Common stock, shares issued</t>
  </si>
  <si>
    <t>Common stock, shares outstanding</t>
  </si>
  <si>
    <t>Treasury stock, shares</t>
  </si>
  <si>
    <t>Condensed Consolidated Statements of Income (Unaudited) - USD ($) $ in Thousands</t>
  </si>
  <si>
    <t>3 Months Ended</t>
  </si>
  <si>
    <t>Jun. 30, 2015</t>
  </si>
  <si>
    <t>Revenues</t>
  </si>
  <si>
    <t>Gross premiums written</t>
  </si>
  <si>
    <t>Ceded premiums written</t>
  </si>
  <si>
    <t>Net premiums written</t>
  </si>
  <si>
    <t>Net premiums earned</t>
  </si>
  <si>
    <t>Net investment income</t>
  </si>
  <si>
    <t>Net realized gains (losses) on investments</t>
  </si>
  <si>
    <t>Fee and other income</t>
  </si>
  <si>
    <t>Total revenues</t>
  </si>
  <si>
    <t>Expenses</t>
  </si>
  <si>
    <t>Loss and loss adjustment expenses incurred</t>
  </si>
  <si>
    <t>Underwriting and certain other operating costs</t>
  </si>
  <si>
    <t>Commissions</t>
  </si>
  <si>
    <t>Salaries and benefits</t>
  </si>
  <si>
    <t>Policyholder dividends</t>
  </si>
  <si>
    <t>Total expenses</t>
  </si>
  <si>
    <t>Income before income taxes</t>
  </si>
  <si>
    <t>Income tax expense</t>
  </si>
  <si>
    <t>Net income</t>
  </si>
  <si>
    <t>Net income available to common shareholders</t>
  </si>
  <si>
    <t>Earnings per share</t>
  </si>
  <si>
    <t>Basic</t>
  </si>
  <si>
    <t>Diluted</t>
  </si>
  <si>
    <t>Shares used in computing earnings per share</t>
  </si>
  <si>
    <t>Cash dividends declared per common share</t>
  </si>
  <si>
    <t>Condensed Consolidated Statements of Comprehensive Income (Unaudited) - USD ($) $ in Thousands</t>
  </si>
  <si>
    <t>Statement of Comprehensive Income [Abstract]</t>
  </si>
  <si>
    <t>Other comprehensive income:</t>
  </si>
  <si>
    <t>Unrealized gain (loss) on securities, net of tax</t>
  </si>
  <si>
    <t>Comprehensive income</t>
  </si>
  <si>
    <t>Condensed Consolidated Statement of Changes in Shareholders' Equity (Unaudited) - 6 months ended Jun. 30, 2016 - USD ($) $ in Thousands</t>
  </si>
  <si>
    <t>Total</t>
  </si>
  <si>
    <t>Common Stock [Member]</t>
  </si>
  <si>
    <t>Treasury Stock [Member]</t>
  </si>
  <si>
    <t>Additional Paid-In Capital [Member]</t>
  </si>
  <si>
    <t>Accumulated Earnings [Member]</t>
  </si>
  <si>
    <t>Accumulated Other Comprehensive Loss [Member]</t>
  </si>
  <si>
    <t>Beginning Balance at Dec. 31, 2015</t>
  </si>
  <si>
    <t>Beginning Balance, Shares at Dec. 31, 2015</t>
  </si>
  <si>
    <t>Treasury Stock Beginning Balance, Shares at Dec. 31, 2015</t>
  </si>
  <si>
    <t>Common stock issued upon exercise of options</t>
  </si>
  <si>
    <t>Common stock issued upon exercise of options, Shares</t>
  </si>
  <si>
    <t>Tax benefit from share-based payments</t>
  </si>
  <si>
    <t>Restricted common stock issued</t>
  </si>
  <si>
    <t>Restricted common stock issued, Shares</t>
  </si>
  <si>
    <t>Share-based compensation</t>
  </si>
  <si>
    <t>Dividends to shareholders</t>
  </si>
  <si>
    <t>Ending Balance at Jun. 30, 2016</t>
  </si>
  <si>
    <t>Ending Balance, Shares at Jun. 30, 2016</t>
  </si>
  <si>
    <t>Treasury Stock Ending Balance, Shares at Jun. 30, 2016</t>
  </si>
  <si>
    <t>Condensed Consolidated Statements of Cash Flows (Unaudited) - USD ($) $ in Thousands</t>
  </si>
  <si>
    <t>Operating activities</t>
  </si>
  <si>
    <t>Adjustments to reconcile net income to net cash provided by operating activities:</t>
  </si>
  <si>
    <t>Depreciation</t>
  </si>
  <si>
    <t>Net amortization of investments</t>
  </si>
  <si>
    <t>Net realized (gains) losses on investments</t>
  </si>
  <si>
    <t>Net realized losses on disposal of assets</t>
  </si>
  <si>
    <t>Changes in operating assets and liabilities:</t>
  </si>
  <si>
    <t>Premiums receivable, net</t>
  </si>
  <si>
    <t>Amounts held by others</t>
  </si>
  <si>
    <t>Reinsurance balances</t>
  </si>
  <si>
    <t>Amounts held for others and policyholder deposits</t>
  </si>
  <si>
    <t>Net cash provided by operating activities</t>
  </si>
  <si>
    <t>Investing activities</t>
  </si>
  <si>
    <t>Purchases of investments held-to-maturity</t>
  </si>
  <si>
    <t>Purchases of investments available-for-sale</t>
  </si>
  <si>
    <t>Purchases of short-term investments</t>
  </si>
  <si>
    <t>Proceeds from maturities of investments held-to-maturity</t>
  </si>
  <si>
    <t>Proceeds from sales and maturities of investments available-for-sale</t>
  </si>
  <si>
    <t>Proceeds from sales and maturities of short-term investments</t>
  </si>
  <si>
    <t>Purchases of property and equipment</t>
  </si>
  <si>
    <t>Net cash used in investing activities</t>
  </si>
  <si>
    <t>Financing activities</t>
  </si>
  <si>
    <t>Proceeds from stock option exercises</t>
  </si>
  <si>
    <t>Net cash used in financing activities</t>
  </si>
  <si>
    <t>Change in cash and cash equivalents</t>
  </si>
  <si>
    <t>Cash and cash equivalents at beginning of period</t>
  </si>
  <si>
    <t>Cash and cash equivalents at end of period</t>
  </si>
  <si>
    <t>Basis of Presentation</t>
  </si>
  <si>
    <t>Organization, Consolidation and Presentation of Financial Statements [Abstract]</t>
  </si>
  <si>
    <t>Note 1. Basis of Presentation
AMERISAFE, Inc. (the “Company”) is an insurance holding
company incorporated in the state of Texas. The accompanying
unaudited condensed consolidated financial statements include the
accounts of AMERISAFE and its subsidiaries: American Interstate
Insurance Company (“AIIC”) and its insurance
subsidiaries, Silver Oak Casualty, Inc. (“SOCI”) and
American Interstate Insurance Company of Texas
(“AIICTX”), Amerisafe Risk Services, Inc.
(“RISK”) and Amerisafe General Agency, Inc.
(“AGAI”). AIIC and SOCI are property and casualty
insurance companies organized under the laws of the state of
Nebraska. AIICTX is a property and casualty insurance company
organized under the laws of the state of Texas. RISK, a wholly
owned subsidiary of the Company, is a claims and safety service
company currently servicing only affiliated insurance companies.
AGAI, a wholly owned subsidiary of the Company, is a general agent
for the Company. AGAI sells insurance, which is underwritten by
AIIC, SOCI and AIICTX, as well as by nonaffiliated insurance
carriers. The assets and operations of AGAI are not significant to
that of the Company and its consolidated subsidiaries.
The terms “AMERISAFE,” the “Company,”
“we,” “us” or “our” refer to
AMERISAFE, Inc. and its consolidated subsidiaries, as the context
requires.
The Company provides workers’ compensation insurance for
small to mid-sized employers engaged in hazardous industries,
principally construction, trucking, manufacturing, agriculture and
oil and gas. Assets and revenues of AIIC represent at least 95% of
comparable consolidated amounts of the Company for each of 2016 and
2015.
In the opinion of management of the Company, the accompanying
unaudited condensed consolidated financial statements contain all
adjustments (consisting of normal recurring accruals) necessary to
present fairly the financial position, the results of operations
and cash flows for the periods presented. The unaudited condensed
consolidated financial statements have been prepared in accordance
with the instructions to Form 10-Q under the Securities Exchange
Act of 1934 and therefore do not include all information and
footnotes to be in conformity with accounting principles generally
accepted in the United States (“GAAP”). The results for
the interim periods are not necessarily indicative of the results
of operations that may be expected for the year. The unaudited
condensed consolidated financial statements contained herein should
be read in conjunction with our Annual Report on Form 10-K for the
year ended December 31, 2015.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y 2015, the FASB issued Accounting Standards Update
No. 2015-07, Fair Value Measurements (Topic 820): Disclosures for Investments
in Certain Entities That Calculate Net Asset Value per Share (or
Its Equivalent)
Certain prior year amounts have been reclassified to conform with
the current year presentation.</t>
  </si>
  <si>
    <t>Stock Options and Restricted Stock</t>
  </si>
  <si>
    <t>Disclosure of Compensation Related Costs, Share-based Payments [Abstract]</t>
  </si>
  <si>
    <t>Note 2. Stock Options and Restricted Stock
As of June 30, 2016, the Company has three equity incentive
plans: the AMERISAFE 2005 Equity Incentive Plan (the “2005
Incentive Plan”), the AMERISAFE 2010 Non-Employee Director
Restricted Stock Plan (the “2010 Restricted Stock
Plan”) and the AMERISAFE 2012 Equity and Incentive
Compensation Plan (the “2012 Incentive Plan”). The 2005
Incentive Plan expired on October 27, 2015. No grants will be
made under the 2005 Incentive Plan after October 27, 2015 but
all grants made on or prior to such date will continue in effect
thereafter subject to the terms and conditions of the 2005
Incentive Plan. See Note 12 to our consolidated financial
statements included in our Annual Report on Form 10-K for the year
ended December 31, 2015 for additional information regarding
the Company’s incentive plans.
During the six months ended June 30, 2016, the Company granted
27,077 and 5,952 shares of restricted common stock to executive
officers and non-employee directors, respectively. The market value
of the restricted shares granted totaled $1.9 million. During the
six months ended June 30, 2015, the Company granted 25,461 and
7,112 shares of restricted common stock to executive officers and
non-employee directors, respectively. The market value of the
restricted shares granted totaled $1.4 million.
During the six months ended June 30, 2016, options to purchase
38,879 shares of common stock were exercised. During the six months
ended June 30, 2015, options to purchase 97,850 shares of
common stock were exercised. In connection with these exercises,
the Company received $0.5 million and $0.8 million of stock option
proceeds, respectively.
The Company recognized share-based compensation expense of $0.5
million in the quarter ended June 30, 2016 compared to an
immaterial amount for the same period of 2015. The Company
recognized share-based compensation expense of $0.7 million in the
six months ended June 30, 2016 and $0.4 million for the same
period of 2015.</t>
  </si>
  <si>
    <t>Earnings Per Share</t>
  </si>
  <si>
    <t>Earnings Per Share [Abstract]</t>
  </si>
  <si>
    <t xml:space="preserve">Note 3. Earnings Per Share
The Company computes earnings per share (“EPS”) in
accordance with Financial Accounting Standards Board
(“FASB”) Accounting Standards Codification
(“ASC”) Topic 260, Earnings Per
Share.
Basic EPS is calculated by dividing income available to common
shareholders by the weighted-average number of common shares
outstanding during the period. The diluted EPS calculation includes
potential common shares assumed issued under the treasury stock
method, which reflects the potential dilution that would occur if
any outstanding options or warrants were exercised or restricted
stock becomes vested, and includes the “if converted”
method for participating securities if the effect is dilutive.
Three Months Ended June 30, Six Months Ended June 30,
2016 2015 2016 2015
(in thousands,
except share and per share amounts)
Basic EPS
Net income available to common shareholders - basic $ 16,639 $ 14,319 $ 40,896 $ 29,449
Basic weighted average common shares 19,096,718 18,917,229 19,077,328 18,882,693
Basic earnings per common share $ 0.87 $ 0.76 $ 2.14 $ 1.56
Diluted EPS
Net income available to common shareholders - diluted $ 16,639 $ 14,319 $ 40,896 $ 29,449
Diluted weighted average common shares:
Weighted average common shares 19,096,718 18,917,229 19,077,328 18,882,693
Stock options and performance shares 88,266 162,836 101,565 187,256
Diluted weighted average common shares 19,184,984 19,080,065 19,178,893 19,069,949
Diluted earnings per common share $ 0.87 $ 0.75 $ 2.13 $ 1.54 </t>
  </si>
  <si>
    <t>Investments</t>
  </si>
  <si>
    <t>Investments, Debt and Equity Securities [Abstract]</t>
  </si>
  <si>
    <t>Note 4. Investments
The gross unrealized gains and losses on, and the amortized cost
and fair value of, those investments classified as held-to-maturity
at June 30, 2016 are summarized as follows:
Amortized Cost Gross Unrealized Gains Gross Unrealized Losses Fair Value
(in
thousands)
States and political subdivisions $ 423,631 $ 19,066 $ (3 ) $ 442,694
Corporate bonds 163,648 1,739 (117 ) 165,270
Commercial mortgage-backed securities 6,681 37 (6 ) 6,712
U.S. agency-based mortgage-backed securities 11,849 1,280 (1 ) 13,128
U.S. Treasury securities and obligations of U.S. government
agencies 12,261 1,057
— 13,318
Asset-backed securities 2,095 183 (76 ) 2,202
Totals $ 620,165 $ 23,362 $ (203 ) $ 643,324
The gross unrealized gains and losses on, and the cost or amortized
cost and fair value of, those investments classified as
available-for-sale at June 30, 2016 are summarized as
follows:
Cost or Amortized Cost Gross Unrealized Gains Gross Unrealized Losses Fair Value
(in
thousands)
Fixed maturity:
States and political subdivisions $ 171,931 $ 9,788 $ (70 ) $ 181,649
Corporate bonds 201,031 2,590 (288 ) 203,333
U.S. agency-based mortgage-backed securities 12,672 46 (703 ) 12,015
U.S. Treasury securities and obligations of U.S. government
agencies 62,354 1,346
— 63,700
Total fixed maturity 447,988 13,770 (1,061 ) 460,697
Other investments 10,000 850
— 10,850
Equity securities
— 32
— 32
Totals $ 457,988 $ 14,652 $ (1,061 ) $ 471,579
The gross unrealized gains and losses on, and the amortized cost
and fair value of, those investments classified as held-to-maturity
at December 31, 2015 are summarized as follows:
Amortized Cost Gross Unrealized Gains Gross Unrealized Losses Fair Value
(in
thousands)
States and political subdivisions $ 408,447 $ 15,352 $ (45 ) $ 423,754
Corporate bonds 171,224 159 (810 ) 170,573
Commercial mortgage-backed securities 37,494 204 (15 ) 37,683
U.S. agency-based mortgage-backed securities 13,223 1,249 (1 ) 14,471
U.S. Treasury securities and obligations of U.S. government
agencies 12,487 897 (4 ) 13,380
Asset-backed securities 2,289 202 (76 ) 2,415
Totals $ 645,164 $ 18,063 $ (951 ) $ 662,276
The gross unrealized gains and losses on, and the cost or amortized
cost and fair value of, those investments classified as
available-for-sale at December 31, 2015 are summarized as
follows:
Cost or Amortized Cost Gross Unrealized Gains Gross Unrealized Fair Value
(in
thousands)
Fixed maturity:
States and political subdivisions $ 164,684 $ 6,942 $ (207 ) $ 171,419
Corporate bonds 202,537 253 (1,486 ) 201,304
U.S. agency-based mortgage-backed securities 8,888 4 (1,593 ) 7,299
Total fixed maturity 376,109 7,199 (3,286 ) 380,022
Other investments 10,000 2,217
— 12,217
Equity securities
— 31
— 31
Totals $ 386,109 $ 9,447 $ (3,286 ) $ 392,270
A summary of the cost and fair value of investments in fixed
maturity securities, classified as held-to-maturity at
June 30, 2016, by contractual maturity, is as follows:
Maturity Amortized Fair Value
(in
thousands)
Within one year $ 101,082 $ 102,092
After one year through five years 294,889 304,442
After five years through ten years 117,736 123,845
After ten years 85,833 90,903
U.S. agency-based mortgage-backed securities 11,849 13,128
Commercial mortgage-backed securities 6,681 6,712
Asset-backed securities 2,095 2,202
Totals $ 620,165 $ 643,324
A summary of cost and fair value of investments in fixed maturity
securities, classified as available-for-sale at June 30, 2016,
by contractual maturity, is as follows:
Maturity Amortized Fair Value
(in
thousands)
Within one year $ 59,564 $ 59,891
After one year through five years 214,075 217,789
After five years through ten years 52,827 54,534
After ten years 108,850 116,468
U.S. agency-based mortgage-backed securities 12,672 12,015
Totals $ 447,988 $ 460,697
The following table summarizes the fair value and gross unrealized
losses on securities, aggregated by major investment category and
length of time that the individual securities have been in a
continuous unrealized loss position: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June 30, 2016
Held-to-Maturity
Fixed maturity securities:
Corporate bonds $ 14,753 $ 71 $ 5,498 $ 46 $ 20,251 $ 117
States and political subdivisions 4,780 3
—
— 4,780 3
U.S. agency-based mortgage-backed securities
—
— 25 1 25 1
Commercial mortgage-backed securities 1,720 6
—
— 1,720 6
Asset-backed securities
—
— 1,269 76 1,269 76
Total held-to-maturity securities 21,253 80 6,792 123 28,045 203
Available-for Sale
Fixed maturity securities:
Corporate bonds $ 10,008 $ 103 $ 3,078 $ 185 $ 13,086 $ 288
States and political subdivisions 1,807 1 4,722 69 6,529 70
U.S. agency-based mortgage-backed securities
—
— 7,792 703 7,792 703
Total available-for-sale securities 11,815 104 15,592 957 27,407 1,061
Total $ 33,068 $ 184 $ 22,384 $ 1,080 $ 55,452 $ 1,264
Less Than 12 Months 12 Months or Greater Total
Fair Value of Investments with Unrealized Losses Gross Unrealized Losses Fair Value of Investments with Unrealized Losses Gross Unrealized Fair Value of Investments with Unrealized Losses Gross Unrealized Losses
(in
thousands)
December 31,
2015
Held-to-Maturity
Fixed maturity securities:
Corporate bonds $ 128,436 $ 687 $ 18,139 $ 123 $ 146,575 $ 810
States and political subdivisions 24,068 45
—
— 24,068 45
U.S. Treasury securities and obligations of U.S. government
agencies 2,980 4
—
— 2,980 4
U.S. agency-based mortgage-backed securities 18
— 28 1 46 1
Commercial mortgage-backed securities 9,784 15
—
— 9,784 15
Asset-backed securities
—
— 1,389 76 1,389 76
Total held-to-maturity securities 165,286 751 19,556 200 184,842 951
Available-for Sale
Fixed maturity securities:
Corporate bonds $ 141,857 $ 1,475 $ 4,216 $ 11 $ 146,073 $ 1,486
States and political subdivisions 6,560 9 4,439 198 10,999 207
U.S. agency-based mortgage-backed securities 434 37 6,794 1,556 7,228 1,593
Total available-for-sale securities 148,851 1,521 15,449 1,765 164,300 3,286
Total $ 314,137 $ 2,272 $ 35,005 $ 1,965 $ 349,142 $ 4,237
At June 30, 2016, the Company held 51 individual fixed
maturity securities that were in an unrealized loss position, of
which 24 individual fixed maturity securities were in a continuous
unrealized loss position for longer than 12 months.
The Company holds investments in a limited partnership hedge fund
accounted for under the equity method. The carrying value of this
investment is $10.8 million at June 30, 2016.
Investment income is recognized as it is earned. The discount or
premium on fixed maturity securities is amortized using the
“constant yield” method. Anticipated prepayments, where
applicable, are considered when determining the amortization of
premiums or discounts. Realized investment gains and losses are
determined using the specific identification method.
We regularly review our investment portfolio to evaluate the
necessity of recording impairment losses for other-than-temporary
declines in the fair value of specific investments. We consider
various factors in determining if a decline in the fair value of an
individual security is other-than-temporary. The key factors we
consider are:
• any reduction or elimination of
preferred dividends, or nonpayment of scheduled principal or
interest payments;
• the financial condition and near-term
prospects of the issuer of the applicable security, including any
specific events that may affect its operations or earnings;
• how long and by how much the fair
value of the security has been below its cost or amortized
cost;
• any downgrades of the security by a
rating agency;
• our intent not to sell the security
for a sufficient time period for it to recover its value;
• the likelihood of being forced to
sell the security before the recovery of its value; and
• an evaluation as to whether there are
any credit losses on debt securities.
We reviewed all securities with unrealized losses in accordance
with the impairment policy described above. The Company determined
that the unrealized losses in the fixed maturity securities
portfolio related primarily to changes in market interest rates
since the date of purchase, current conditions in the capital
markets and the impact of those conditions on market liquidity and
prices generally, and the transfer of the investments from the
available-for-sale classification to the held-to-maturity
classification in January 2004. We expect to recover the carrying
value of these securities as it is not more likely than not that we
will be required to sell the securities before the recovery of the
amortized cost basis.
During the six months ended June 30, 2016, there were no
impairment losses recognized for other-than-temporary declines in
the fair value of our investments compared to $2.7 million for the
same period in 2015.
Net realized gains in the six months ended June 30, 2016 were
$0.8 million resulting from the sale of fixed maturity securities
classified as available-for-sale. Net realized losses in the six
months ended June 30, 2015 were $2.6 million resulting from an
impairment loss of $2.7 million recognized for the
other-than-temporary decline in the fair value of four fixed
maturity securities offset by $0.1 million in gains on called fixed
maturity securities.</t>
  </si>
  <si>
    <t>Income Taxes</t>
  </si>
  <si>
    <t>Income Tax Disclosure [Abstract]</t>
  </si>
  <si>
    <t>Note 5. Income Taxes
In accordance with FASB ASC Topic 740, “Income Taxes,”
we provide for the recognition and measurement of deferred income
tax benefits based on the likelihood of their realization in future
years. As of June 30, 2016, the Company had no material
unrecognized tax benefits and no adjustments to liabilities or
operations were required.
The Company recognizes interest and penalties related to uncertain
tax positions in income tax expense. There were no uncertain tax
positions recognized for the periods ended June 30, 2016 and
2015.
Tax years 2012 through 2015 are subject to examination by the
federal and state taxing authorities.</t>
  </si>
  <si>
    <t>Comprehensive Income and Accumulated Other Comprehensive Income</t>
  </si>
  <si>
    <t>Equity [Abstract]</t>
  </si>
  <si>
    <t>Note 6. Comprehensive Income and Accumulated Other Comprehensive
Income
Comprehensive income was $19.6 million for the three months ended
June 30, 2016, compared to $12.7 million for the three months
ended June 30, 2015. Comprehensive income was $46.6 million
for the six months ended June 30, 2016, compared to $28.7
million for the same period in 2015. The difference between net
income as reported and comprehensive income was due to changes in
unrealized gains and losses, net of tax on available-for-sale
securities.
Comprehensive income includes net income plus unrealized gains
(losses) on our available-for-sale investment securities, net of
tax. In reporting comprehensive income on a net basis in the
statement of income, we used a 35 percent tax rate. The following
table illustrates the changes in the balance of each component of
accumulated other comprehensive income for each period presented in
the interim financial statements.
Three Months Ended June 30, Six Months Ended June 30,
2016 2015 2016 2015
(in
thousands)
Beginning balance $ 5,380 $ 3,628 $ 2,587 $ 2,810
Other comprehensive income (loss) before reclassification 3,286 (2,130 ) 5,986 (1,628 )
Amounts reclassified from accumulated other comprehensive
income (357 ) 554 (264 ) 870
Net current period other comprehensive income (loss) 2,929 (1,576 ) 5,722 (758 )
Ending balance $ 8,309 $ 2,052 $ 8,309 $ 2,052
The sale or other-than-temporary impairment of an
available-for-sale security results in amounts being reclassified
from accumulated other comprehensive income to current period net
income. The effects of reclassifications out of accumulated other
comprehensive income by the respective line items of net income are
presented in the following table.
Component of Accumulated Other
Comprehensive Income Three Months Ended Six Months Ended
Affected line item in the statement of income
2016 2015 2016 2015
(in thousands)
Unrealized gains on available-for-sale securities $ 549 $ 1,273 $ 406 $ 261
Net realized gains (losses) on investments
Other-than-temporary impairment
— (2,126 )
— (1,600 )
Net realized gains (losses) on investments
549 (853 ) 406 (1,339 )
Income before income taxes
(192 ) 299 (142 ) 469
Income tax expense
$ 357 $ (554 ) $ 264 $ (870 )
Net income</t>
  </si>
  <si>
    <t>Fair Value Measurements</t>
  </si>
  <si>
    <t>Fair Value Disclosures [Abstract]</t>
  </si>
  <si>
    <t>Note 7. Fair Value Measurements
The Company carries available-for-sale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
Fair value is defined in ASC Topic 820 as the price that would be
received to sell an asset or paid to transfer a liability in an
orderly transaction between market participants at the measurement
date. Fair value is the price to sell an asset or transfer a
liability and, therefore, represents an exit price, not an entry
price. Fair value is the exit price in the principal market (or, if
lacking a principal market, the most advantageous market) in which
the reporting entity would transact. Fair value is a market-based
measurement, not an entity-specific measurement, and, as such, is
determined based on the assumptions that market participants would
use in pricing the asset or liability. The exit price objective of
a fair value measurement applies regardless of the reporting
entity’s intent and/or ability to sell the asset or transfer
the liability at the measurement date.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amount on a discounted
basis. The cost approach is based on the amount that currently
would be required to replace the service capacity of an asset, also
known as current replacement cost. Valuation techniques used to
measure fair value are to be consistently applied.
In ASC Topic 820, inputs refer broadly to the assumptions that
market participants would use in pricing the asset or liability,
including assumptions about risk, for example, the risk inherent in
a particular valuation technique used to measure fair value (such
as a pricing model) and/or the risk inherent in the inputs to the
valuation technique. Inputs may be observable or unobservable:
• Observable inputs are inputs that
reflect the assumptions market participants would use in pricing
the asset or liability developed based on market data obtained from
sources independent of the reporting entity.
• Unobservable inputs are inputs that
reflect the reporting entity’s own assumptions about the
assumptions market participants would use in pricing the asset or
liability developed based on the best information available in the
circumstances.
Valuation techniques used to measure fair value are intended to
maximize the use of observable inputs and minimize the use of
unobservable inputs. ASC Topic 820 establishes a fair value
hierarchy that prioritizes the use of inputs used in valuation
techniques into the following three levels:
• Level 1 inputs are quoted prices
(unadjusted) in active markets for identical assets or liabilities
that the reporting entity has the ability to access at the
measurement date.
• Level 2 inputs are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 Level 3 inputs are unobservable
inputs for the asset or liability. Unobservable inputs are to be
used to measure fair value to the extent that observable inputs are
not available, thereby allowing for situations in which there is
little, if any, market activity for the asset or liability at the
measurement date.
In general, fair value is based upon quoted market prices, where
available. If such quoted market prices are not available, fair
value is based upon internally developed models that primarily use,
as inputs, observable market-based parameters.
The fair values of the Company’s investments are based upon
prices provided by an independent pricing service. The Company has
reviewed these prices for reasonableness and has not adjusted any
prices received from the independent provider.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during the six months ended June 30, 2016.
At June 30, 2016, assets and liabilities measured at fair
value on a recurring basis are summarized below:
June 30, 2016
Level 1 Inputs Level 2 Inputs Level 3 Inputs Total Fair Value
(in
thousands)
Financial instruments carried at fair value, classified as a part
of:
Securities available for sale—equity:
Domestic common stock 32
—
— 32
Securities available for sale—fixed maturity:
States and political subdivisions
— 181,649
— 181,649
Corporate bonds
— 203,333
— 203,333
U.S. agency-based mortgage-backed securities
— 12,015
— 12,015
U.S. Treasury securities 63,700
—
— 63,700
Total securities available for sale—fixed maturity 63,700 396,997
— 460,697
Total available for sale $ 63,732 $ 396,997 $
— $ 460,729
At June 30, 2016, assets and liabilities measured at amortized
cost are summarized below:
June 30, 2016
Level 1 Inputs Level 2 Inputs Level 3 Inputs Total Fair Value
(in
thousands)
Securities held-to-maturity—fixed maturity
States and political subdivisions $
— $ 442,694 $
— $ 442,694
Corporate bonds
— 165,270
— 165,270
Commercial mortgage-backed securities
— 6,712
— 6,712
U.S. agency-based mortgage-backed securities
— 13,128
— 13,128
U.S. Treasury securities 7,437
—
— 7,437
Obligations of U.S. government agencies
— 5,881
— 5,881
Asset-backed securities
— 2,202
— 2,202
Total held-to-maturity $ 7,437 $ 635,887 $
— $ 643,324
At December 31, 2015, assets and liabilities measured at fair
value on a recurring basis are summarized below:
December 31, 2015
Level 1 Inputs Level 2 Inputs Level 3 Inputs Total Fair Value
(in
thousands)
Financial instruments carried at fair value, classified as part
of:
Securities available for sale—equity:
Domestic common stock 31
—
— 31
Securities available for sale—fixed maturity:
States and political subdivisions
— 171,419
— 171,419
U.S. agency-based mortgage-backed securities
— 7,299
— 7,299
Corporate bonds
— 201,304
— 201,304
Total available for sale—fixed maturity $
— $ 380,022 $
— $ 380,022
Total available for sale $ 31 $ 380,022 $
— $ 380,053
At December 31, 2015, assets and liabilities measured at
amortized cost are summarized below:
December 31, 2015
Level 1 Inputs Level 2 Inputs Level 3 Inputs Total Fair Value
(in
thousands)
Securities held-to-maturity—fixed maturity:
States and political subdivisions $
— $ 423,754 $
— $ 423,754
Corporate bonds
— 170,573
— 170,573
Commercial mortgage-backed securities
— 37,683
— 37,683
U.S. agency-based mortgage-backed securities
— 14,471
— 14,471
U.S. Treasury securities 7,599
—
— 7,599
Obligations of U.S. government agencies
— 5,781
— 5,781
Asset-backed securities
— 2,415
— 2,415
Total held-to-maturity $ 7,599 $ 654,677 $
— $ 662,276
The Company determines fair value amounts for financial instruments
using available third-party market information. When such
information is not available, the Company determines the fair value
amounts using appropriate valuation methodologies. Nonfinancial
instruments such as real estate, property and equipment, deferred
policy acquisition costs, deferred income taxes and loss and loss
adjustment expense reserves are excluded from the fair value
disclosure.
Cash and Cash Equivalents
Investments
Short Term Investments
Other Investments
The following table summarizes the carrying values and
corresponding fair values for financial instruments:
As of June 30,
2016 As of December 31, 2015
Carrying Amount Fair Value Carrying Amount Fair Value
(in
thousands)
Assets:
Fixed maturity securities—held-to-maturity $ 620,165 $ 643,324 $ 645,164 $ 662,276
Fixed maturity securities—available-for-sale 460,697 460,697 380,022 380,022
Equity securities 32 32 31 31
Cash and cash equivalents 70,155 70,155 69,481 69,481
Short-term investments 17,165 17,165 7,718 7,718
Other investments 10,850 10,850 12,217 12,217</t>
  </si>
  <si>
    <t>Treasury Stock</t>
  </si>
  <si>
    <t>Note 8. Treasury Stock
The Company’s Board of Directors initiated a share repurchase
program in February 2010. In October 2015, the Board reauthorized
this program with a limit of $25.0 million. Unless reauthorized,
the program will expire on December 31, 2016. There were no
shares repurchased under this program in the six months ended
June 30, 2016. Since the beginning of this plan, the Company
has repurchased a total of 1,258,250 shares for $22.4 million, or
an average price of $17.78, including commissions.</t>
  </si>
  <si>
    <t>Commitments and Contingencies</t>
  </si>
  <si>
    <t>Commitments and Contingencies Disclosure [Abstract]</t>
  </si>
  <si>
    <t>Note 9. Commitments and Contingencies
In February 2015, the Company was notified of an adverse verdict
against its subsidiary, American Interstate Insurance Company,
related to a 2009 workers’ compensation claim in the State of
Iowa. The verdict was for $25.3 million, of which $0.3 million was
for actual damages and $25.0 million was awarded for punitive
damages. American Interstate is appealing both the verdict and the
damage awards. The Company has posted an appeal bond in the amount
of $27.8 million, as required by law. The Company maintains
reinsurance against catastrophic losses, including court ordered
judgments. As of June 30, 2016, the Company’s total
reserve for the claim was $2.5 million. The $2.5 million reserve
does not include payments that the Company has previously paid in
this case. The payments, plus the $2.5 million reserve, total $5.4
million. The Company’s retention is $5.0 million before its
reinsurance providers are obligated to reimburse the Company for
additional costs. The Company presently believes that the reserve
amount, together with its reinsurance coverage, is adequate to
satisfy this claim.</t>
  </si>
  <si>
    <t>Subsequent Events</t>
  </si>
  <si>
    <t>Subsequent Events [Abstract]</t>
  </si>
  <si>
    <t>Note 10. Subsequent Events
On July 26, 2016, the Company’s Board of Directors
declared a quarterly cash dividend of $0.18 per share payable on
September 23, 2016 to shareholders of record as of
September 9, 2016. The Board intends to consider the payment
of a regular cash dividend each calendar quarter.</t>
  </si>
  <si>
    <t>Fair Value Measurements (Policies)</t>
  </si>
  <si>
    <t>The Company carries available-for-sale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t>
  </si>
  <si>
    <t>Earnings Per Share (Tables)</t>
  </si>
  <si>
    <t>Calculation of Basic and Diluted Earnings Per Share</t>
  </si>
  <si>
    <t xml:space="preserve">The diluted EPS calculation includes potential common shares
assumed issued under the treasury stock method, which reflects the
potential dilution that would occur if any outstanding options or
warrants were exercised or restricted stock becomes vested, and
includes the “if converted” method for participating
securities if the effect is dilutive.
Three Months Ended June 30, Six Months Ended June 30,
2016 2015 2016 2015
(in thousands,
except share and per share amounts)
Basic EPS
Net income available to common shareholders - basic $ 16,639 $ 14,319 $ 40,896 $ 29,449
Basic weighted average common shares 19,096,718 18,917,229 19,077,328 18,882,693
Basic earnings per common share $ 0.87 $ 0.76 $ 2.14 $ 1.56
Diluted EPS
Net income available to common shareholders - diluted $ 16,639 $ 14,319 $ 40,896 $ 29,449
Diluted weighted average common shares:
Weighted average common shares 19,096,718 18,917,229 19,077,328 18,882,693
Stock options and performance shares 88,266 162,836 101,565 187,256
Diluted weighted average common shares 19,184,984 19,080,065 19,178,893 19,069,949
Diluted earnings per common share $ 0.87 $ 0.75 $ 2.13 $ 1.54 </t>
  </si>
  <si>
    <t>Investments (Tables)</t>
  </si>
  <si>
    <t>Gross Unrealized Gains and Losses and Amortized Cost and Fair Value of Investments Classified as Held-to-maturity</t>
  </si>
  <si>
    <t>The gross unrealized gains and losses on, and the amortized cost
and fair value of, those investments classified as held-to-maturity
at June 30, 2016 are summarized as follows:
Amortized Cost Gross Unrealized Gains Gross Unrealized Losses Fair Value
(in
thousands)
States and political subdivisions $ 423,631 $ 19,066 $ (3 ) $ 442,694
Corporate bonds 163,648 1,739 (117 ) 165,270
Commercial mortgage-backed securities 6,681 37 (6 ) 6,712
U.S. agency-based mortgage-backed securities 11,849 1,280 (1 ) 13,128
U.S. Treasury securities and obligations of U.S. government
agencies 12,261 1,057
— 13,318
Asset-backed securities 2,095 183 (76 ) 2,202
Totals $ 620,165 $ 23,362 $ (203 ) $ 643,324
The gross unrealized gains and losses on, and the amortized cost
and fair value of, those investments classified as held-to-maturity
at December 31, 2015 are summarized as follows:
Amortized Cost Gross Unrealized Gains Gross Unrealized Losses Fair Value
(in
thousands)
States and political subdivisions $ 408,447 $ 15,352 $ (45 ) $ 423,754
Corporate bonds 171,224 159 (810 ) 170,573
Commercial mortgage-backed securities 37,494 204 (15 ) 37,683
U.S. agency-based mortgage-backed securities 13,223 1,249 (1 ) 14,471
U.S. Treasury securities and obligations of U.S. government
agencies 12,487 897 (4 ) 13,380
Asset-backed securities 2,289 202 (76 ) 2,415
Totals $ 645,164 $ 18,063 $ (951 ) $ 662,276</t>
  </si>
  <si>
    <t>Gross Unrealized Gains and Losses and Cost or Amortized Cost and Fair Value of Investments Classified as Available-for-sale</t>
  </si>
  <si>
    <t>The gross unrealized gains and losses on, and the cost or amortized
cost and fair value of, those investments classified as
available-for-sale at June 30, 2016 are summarized as
follows:
Cost or Amortized Cost Gross Unrealized Gains Gross Unrealized Losses Fair Value
(in
thousands)
Fixed maturity:
States and political subdivisions $ 171,931 $ 9,788 $ (70 ) $ 181,649
Corporate bonds 201,031 2,590 (288 ) 203,333
U.S. agency-based mortgage-backed securities 12,672 46 (703 ) 12,015
U.S. Treasury securities and obligations of U.S. government
agencies 62,354 1,346
— 63,700
Total fixed maturity 447,988 13,770 (1,061 ) 460,697
Other investments 10,000 850
— 10,850
Equity securities
— 32
— 32
Totals $ 457,988 $ 14,652 $ (1,061 ) $ 471,579
The gross unrealized gains and losses on, and the cost or amortized
cost and fair value of, those investments classified as
available-for-sale at December 31, 2015 are summarized as
follows:
Cost or Amortized Cost Gross Unrealized Gains Gross Unrealized Fair Value
(in
thousands)
Fixed maturity:
States and political subdivisions $ 164,684 $ 6,942 $ (207 ) $ 171,419
Corporate bonds 202,537 253 (1,486 ) 201,304
U.S. agency-based mortgage-backed securities 8,888 4 (1,593 ) 7,299
Total fixed maturity 376,109 7,199 (3,286 ) 380,022
Other investments 10,000 2,217
— 12,217
Equity securities
— 31
— 31
Totals $ 386,109 $ 9,447 $ (3,286 ) $ 392,270</t>
  </si>
  <si>
    <t>Investment Securities Continuous Unrealized Loss Position</t>
  </si>
  <si>
    <t>The following table summarizes the fair value and gross unrealized
losses on securities, aggregated by major investment category and
length of time that the individual securities have been in a
continuous unrealized loss position: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June 30, 2016
Held-to-Maturity
Fixed maturity securities:
Corporate bonds $ 14,753 $ 71 $ 5,498 $ 46 $ 20,251 $ 117
States and political subdivisions 4,780 3
—
— 4,780 3
U.S. agency-based mortgage-backed securities
—
— 25 1 25 1
Commercial mortgage-backed securities 1,720 6
—
— 1,720 6
Asset-backed securities
—
— 1,269 76 1,269 76
Total held-to-maturity securities 21,253 80 6,792 123 28,045 203
Available-for Sale
Fixed maturity securities:
Corporate bonds $ 10,008 $ 103 $ 3,078 $ 185 $ 13,086 $ 288
States and political subdivisions 1,807 1 4,722 69 6,529 70
U.S. agency-based mortgage-backed securities
—
— 7,792 703 7,792 703
Total available-for-sale securities 11,815 104 15,592 957 27,407 1,061
Total $ 33,068 $ 184 $ 22,384 $ 1,080 $ 55,452 $ 1,264
Less Than 12 Months 12 Months or Greater Total
Fair Value of Investments with Unrealized Losses Gross Unrealized Losses Fair Value of Investments with Unrealized Losses Gross Unrealized Fair Value of Investments with Unrealized Losses Gross Unrealized Losses
(in
thousands)
December 31,
2015
Held-to-Maturity
Fixed maturity securities:
Corporate bonds $ 128,436 $ 687 $ 18,139 $ 123 $ 146,575 $ 810
States and political subdivisions 24,068 45
—
— 24,068 45
U.S. Treasury securities and obligations of U.S. government
agencies 2,980 4
—
— 2,980 4
U.S. agency-based mortgage-backed securities 18
— 28 1 46 1
Commercial mortgage-backed securities 9,784 15
—
— 9,784 15
Asset-backed securities
—
— 1,389 76 1,389 76
Total held-to-maturity securities 165,286 751 19,556 200 184,842 951
Available-for Sale
Fixed maturity securities:
Corporate bonds $ 141,857 $ 1,475 $ 4,216 $ 11 $ 146,073 $ 1,486
States and political subdivisions 6,560 9 4,439 198 10,999 207
U.S. agency-based mortgage-backed securities 434 37 6,794 1,556 7,228 1,593
Total available-for-sale securities 148,851 1,521 15,449 1,765 164,300 3,286
Total $ 314,137 $ 2,272 $ 35,005 $ 1,965 $ 349,142 $ 4,237</t>
  </si>
  <si>
    <t>Held-to-Maturity Securities [Member]</t>
  </si>
  <si>
    <t>Summary of Amortized Cost and Fair Value of Investments in Fixed Maturity Securities, by Contractual Maturity</t>
  </si>
  <si>
    <t>A summary of the cost and fair value of investments in fixed
maturity securities, classified as held-to-maturity at
June 30, 2016, by contractual maturity, is as follows:
Maturity Amortized Fair Value
(in
thousands)
Within one year $ 101,082 $ 102,092
After one year through five years 294,889 304,442
After five years through ten years 117,736 123,845
After ten years 85,833 90,903
U.S. agency-based mortgage-backed securities 11,849 13,128
Commercial mortgage-backed securities 6,681 6,712
Asset-backed securities 2,095 2,202
Totals $ 620,165 $ 643,324</t>
  </si>
  <si>
    <t>Available-for-Sale Securities [Member]</t>
  </si>
  <si>
    <t>A summary of cost and fair value of investments in fixed maturity
securities, classified as available-for-sale at June 30, 2016,
by contractual maturity, is as follows:
Maturity Amortized Fair Value
(in
thousands)
Within one year $ 59,564 $ 59,891
After one year through five years 214,075 217,789
After five years through ten years 52,827 54,534
After ten years 108,850 116,468
U.S. agency-based mortgage-backed securities 12,672 12,015
Totals $ 447,988 $ 460,697</t>
  </si>
  <si>
    <t>Comprehensive Income and Accumulated Other Comprehensive Income (Tables)</t>
  </si>
  <si>
    <t>Schedule of Changes in Accumulated Other Comprehensive Income (AOCI)</t>
  </si>
  <si>
    <t>The following table illustrates the changes in the balance of each
component of accumulated other comprehensive income for each period
presented in the interim financial statements.
Three Months Ended June 30, Six Months Ended June 30,
2016 2015 2016 2015
(in
thousands)
Beginning balance $ 5,380 $ 3,628 $ 2,587 $ 2,810
Other comprehensive income (loss) before reclassification 3,286 (2,130 ) 5,986 (1,628 )
Amounts reclassified from accumulated other comprehensive
income (357 ) 554 (264 ) 870
Net current period other comprehensive income (loss) 2,929 (1,576 ) 5,722 (758 )
Ending balance $ 8,309 $ 2,052 $ 8,309 $ 2,052</t>
  </si>
  <si>
    <t>Reclassification Out of Accumulated Other Comprehensive Income</t>
  </si>
  <si>
    <t>The effects of reclassifications out of accumulated other
comprehensive income by the respective line items of net income are
presented in the following table.
Component of Accumulated Other
Comprehensive Income Three Months Ended Six Months Ended
Affected line item in the statement of income
2016 2015 2016 2015
(in thousands)
Unrealized gains on available-for-sale securities $ 549 $ 1,273 $ 406 $ 261
Net realized gains (losses) on investments
Other-than-temporary impairment
— (2,126 )
— (1,600 )
Net realized gains (losses) on investments
549 (853 ) 406 (1,339 )
Income before income taxes
(192 ) 299 (142 ) 469
Income tax expense
$ 357 $ (554 ) $ 264 $ (870 )
Net income</t>
  </si>
  <si>
    <t>Fair Value Measurements (Tables)</t>
  </si>
  <si>
    <t>Schedule of Assets and Liabilities Measured at Fair Value on Recurring Basis</t>
  </si>
  <si>
    <t>At June 30, 2016, assets and liabilities measured at fair
value on a recurring basis are summarized below:
June 30, 2016
Level 1 Inputs Level 2 Inputs Level 3 Inputs Total Fair Value
(in
thousands)
Financial instruments carried at fair value, classified as a part
of:
Securities available for sale—equity:
Domestic common stock 32
—
— 32
Securities available for sale—fixed maturity:
States and political subdivisions
— 181,649
— 181,649
Corporate bonds
— 203,333
— 203,333
U.S. agency-based mortgage-backed securities
— 12,015
— 12,015
U.S. Treasury securities 63,700
—
— 63,700
Total securities available for sale—fixed maturity 63,700 396,997
— 460,697
Total available for sale $ 63,732 $ 396,997 $
— $ 460,729
At December 31, 2015, assets and liabilities measured at fair
value on a recurring basis are summarized below:
December 31, 2015
Level 1 Inputs Level 2 Inputs Level 3 Inputs Total Fair Value
(in
thousands)
Financial instruments carried at fair value, classified as part
of:
Securities available for sale—equity:
Domestic common stock 31
—
— 31
Securities available for sale—fixed maturity:
States and political subdivisions
— 171,419
— 171,419
U.S. agency-based mortgage-backed securities
— 7,299
— 7,299
Corporate bonds
— 201,304
— 201,304
Total available for sale—fixed maturity $
— $ 380,022 $
— $ 380,022
Total available for sale $ 31 $ 380,022 $
— $ 380,053</t>
  </si>
  <si>
    <t>Schedule of Assets and Liabilities Measured at Amortized Cost</t>
  </si>
  <si>
    <t>At June 30, 2016, assets and liabilities measured at amortized
cost are summarized below:
June 30, 2016
Level 1 Inputs Level 2 Inputs Level 3 Inputs Total Fair Value
(in
thousands)
Securities held-to-maturity—fixed maturity
States and political subdivisions $
— $ 442,694 $
— $ 442,694
Corporate bonds
— 165,270
— 165,270
Commercial mortgage-backed securities
— 6,712
— 6,712
U.S. agency-based mortgage-backed securities
— 13,128
— 13,128
U.S. Treasury securities 7,437
—
— 7,437
Obligations of U.S. government agencies
— 5,881
— 5,881
Asset-backed securities
— 2,202
— 2,202
Total held-to-maturity $ 7,437 $ 635,887 $
— $ 643,324
At December 31, 2015, assets and liabilities measured at
amortized cost are summarized below:
December 31, 2015
Level 1 Inputs Level 2 Inputs Level 3 Inputs Total Fair Value
(in
thousands)
Securities held-to-maturity—fixed maturity:
States and political subdivisions $
— $ 423,754 $
— $ 423,754
Corporate bonds
— 170,573
— 170,573
Commercial mortgage-backed securities
— 37,683
— 37,683
U.S. agency-based mortgage-backed securities
— 14,471
— 14,471
U.S. Treasury securities 7,599
—
— 7,599
Obligations of U.S. government agencies
— 5,781
— 5,781
Asset-backed securities
— 2,415
— 2,415
Total held-to-maturity $ 7,599 $ 654,677 $
— $ 662,276</t>
  </si>
  <si>
    <t>Summary of Carrying Values and Corresponding Fair Values for Financial Instruments</t>
  </si>
  <si>
    <t>The following table summarizes the carrying values and
corresponding fair values for financial instruments:
As of June 30,
2016 As of December 31, 2015
Carrying Amount Fair Value Carrying Amount Fair Value
(in
thousands)
Assets:
Fixed maturity securities—held-to-maturity $ 620,165 $ 643,324 $ 645,164 $ 662,276
Fixed maturity securities—available-for-sale 460,697 460,697 380,022 380,022
Equity securities 32 32 31 31
Cash and cash equivalents 70,155 70,155 69,481 69,481
Short-term investments 17,165 17,165 7,718 7,718
Other investments 10,850 10,850 12,217 12,217</t>
  </si>
  <si>
    <t>Basis of Presentation - Additional Information (Detail)</t>
  </si>
  <si>
    <t>Percentage of comparable consolidated amounts</t>
  </si>
  <si>
    <t>95.00%</t>
  </si>
  <si>
    <t>Stock Options and Restricted Stock - Additional Information (Detail) $ in Thousands</t>
  </si>
  <si>
    <t>Jun. 30, 2016USD ($)</t>
  </si>
  <si>
    <t>Jun. 30, 2016USD ($)Incentive_Planshares</t>
  </si>
  <si>
    <t>Jun. 30, 2015USD ($)shares</t>
  </si>
  <si>
    <t>Share-based Compensation Arrangement by Share-based Payment Award [Line Items]</t>
  </si>
  <si>
    <t>Number of equity incentive plans | Incentive_Plan</t>
  </si>
  <si>
    <t>Stock options exercised, Shares</t>
  </si>
  <si>
    <t>Proceeds from stock option exercises | $</t>
  </si>
  <si>
    <t>Share-based compensation expense | $</t>
  </si>
  <si>
    <t>2005 Incentive Plan [Member]</t>
  </si>
  <si>
    <t>Plan expiration date</t>
  </si>
  <si>
    <t>Oct. 27,
		2015</t>
  </si>
  <si>
    <t>Restricted Stock Units (RSUs) [Member]</t>
  </si>
  <si>
    <t>Market value of restricted shares granted | $</t>
  </si>
  <si>
    <t>Restricted Stock Units (RSUs) [Member] | 2012 Incentive Plan [Member]</t>
  </si>
  <si>
    <t>Restricted Stock Units (RSUs) [Member] | Executive Officers [Member]</t>
  </si>
  <si>
    <t>Restricted common stock granted</t>
  </si>
  <si>
    <t>Restricted Stock Units (RSUs) [Member] | Executive Officers [Member] | 2012 Incentive Plan [Member]</t>
  </si>
  <si>
    <t>Restricted Stock Units (RSUs) [Member] | Non-employee Directors [Member]</t>
  </si>
  <si>
    <t>Restricted Stock Units (RSUs) [Member] | Non-employee Directors [Member] | 2012 Incentive Plan [Member]</t>
  </si>
  <si>
    <t>Earnings Per Share - Calculation of Basic and Diluted Earnings Per Share (Detail) - USD ($) $ / shares in Units, $ in Thousands</t>
  </si>
  <si>
    <t>Earnings Per Share, Basic [Abstract]</t>
  </si>
  <si>
    <t>Net income available to common shareholders-basic</t>
  </si>
  <si>
    <t>Basic weighted average common shares</t>
  </si>
  <si>
    <t>Basic earnings per common share</t>
  </si>
  <si>
    <t>Net income available to common shareholders-diluted</t>
  </si>
  <si>
    <t>Weighted average common shares</t>
  </si>
  <si>
    <t>Stock options and performance shares</t>
  </si>
  <si>
    <t>Diluted weighted average common shares</t>
  </si>
  <si>
    <t>Diluted earnings per common share</t>
  </si>
  <si>
    <t>Investments - Gross Unrealized Gains and Losses and Amortized Cost and Fair Value of Investments Classified as Held-to-Maturity (Detail) - USD ($) $ in Thousands</t>
  </si>
  <si>
    <t>Investment [Line Items]</t>
  </si>
  <si>
    <t>Held-to-Maturity, Amortized Cost</t>
  </si>
  <si>
    <t>Held-to-Maturity, Gross Unrealized Gains</t>
  </si>
  <si>
    <t>Held-to-Maturity, Gross Unrealized Losses</t>
  </si>
  <si>
    <t>Held-to-Maturity, Fair Value</t>
  </si>
  <si>
    <t>States and Political Subdivisions [Member]</t>
  </si>
  <si>
    <t>Corporate Bonds [Member]</t>
  </si>
  <si>
    <t>Commercial Mortgage-Backed Securities [Member]</t>
  </si>
  <si>
    <t>U.S. Agency-Based Mortgage-Backed Securities [Member]</t>
  </si>
  <si>
    <t>U.S. Treasury Securities and Obligations of U.S. Government Agencies [Member]</t>
  </si>
  <si>
    <t>Asset-Backed Securities [Member]</t>
  </si>
  <si>
    <t>Investments - Gross Unrealized Gains and Losses and Cost or Amortized Cost and Fair Value of Investments Classified as Available-for-Sale (Detail) - USD ($) $ in Thousands</t>
  </si>
  <si>
    <t>Available-for-Sale, Cost or Amortized Cost</t>
  </si>
  <si>
    <t>Available-for-Sale, Gross Unrealized Gains</t>
  </si>
  <si>
    <t>Available-for-Sale, Gross Unrealized Losses</t>
  </si>
  <si>
    <t>Available-for-Sale, Fair Value</t>
  </si>
  <si>
    <t>Total Fixed Maturity [Member]</t>
  </si>
  <si>
    <t>Other Investments [Member]</t>
  </si>
  <si>
    <t>Equity Securities [Member]</t>
  </si>
  <si>
    <t>Investments - Summary of Amortized Cost and Fair Value of Investments in Fixed Maturity Securities, Classified as Held-to-Maturity (Detail) - USD ($) $ in Thousands</t>
  </si>
  <si>
    <t>Within one year, Amortized Cost Basis</t>
  </si>
  <si>
    <t>After one year through five years, Amortized Cost Basis</t>
  </si>
  <si>
    <t>After five years through ten years, Amortized Cost Basis</t>
  </si>
  <si>
    <t>After ten years, Amortized Cost Basis</t>
  </si>
  <si>
    <t>Within one year, Fair Value</t>
  </si>
  <si>
    <t>After one year through five years, Fair Value</t>
  </si>
  <si>
    <t>After five years through ten years, Fair Value</t>
  </si>
  <si>
    <t>After ten years, Fair Value</t>
  </si>
  <si>
    <t>Total, Fair Value</t>
  </si>
  <si>
    <t>Held-to-maturity, Amortized Cost Basis</t>
  </si>
  <si>
    <t>Held-to-maturity, Fair Value</t>
  </si>
  <si>
    <t>Investments - Summary of Amortized Cost and Fair Value of Investments in Fixed Maturity Securities, Classified as Available-for-Sale (Detail) - USD ($) $ in Thousands</t>
  </si>
  <si>
    <t>Due in 2015, Amortized Cost Basis</t>
  </si>
  <si>
    <t>In 2016 through 2019, Amortized Cost Basis</t>
  </si>
  <si>
    <t>In 2020 through 2024, Amortized Cost Basis</t>
  </si>
  <si>
    <t>After 2024, Amortized Cost Basis</t>
  </si>
  <si>
    <t>Total , Amortized Cost Basis</t>
  </si>
  <si>
    <t>Due in 2015, Fair Value</t>
  </si>
  <si>
    <t>In 2016 through 2019, Fair Value</t>
  </si>
  <si>
    <t>In 2020 through 2024, Fair Value</t>
  </si>
  <si>
    <t>After 2024, Fair Value</t>
  </si>
  <si>
    <t>Available-for-sale securities, Amortized Cost Basis</t>
  </si>
  <si>
    <t>Available-for-sale securities, Fair value</t>
  </si>
  <si>
    <t>Investments - Investment Securities Continuous Unrealized Loss Position (Detail) - USD ($) $ in Thousands</t>
  </si>
  <si>
    <t>Held-to-maturity Securities, Continuous Unrealized Loss Position, Less than Twelve Months, Fair Value</t>
  </si>
  <si>
    <t>Held-to-maturity Securities, Continuous Unrealized Loss Position, Less Than Twelve Months, Accumulated Loss</t>
  </si>
  <si>
    <t>Held-to-maturity Securities, Continuous Unrealized Loss Position, Twelve Months or Longer, Fair Value</t>
  </si>
  <si>
    <t>Held-to-maturity Securities, Continuous Unrealized Loss Position Twelve Months Or Longer, Accumulated Loss</t>
  </si>
  <si>
    <t>Held-to-maturity Securities, Continuous Unrealized Loss Position, Fair Value</t>
  </si>
  <si>
    <t>Held-to-maturity Securities, Gross Unrealized Losses</t>
  </si>
  <si>
    <t>Available-for Sale, Fair value of Investments with Unrealized Losses, Less Than 12 Months</t>
  </si>
  <si>
    <t>Available-for Sale, Gross Unrealized Losses, Less Than 12 Months</t>
  </si>
  <si>
    <t>Available-for Sale, Fair Value of Investments with Unrealized Losses, 12 Months or Greater</t>
  </si>
  <si>
    <t>Available-for Sale, Gross Unrealized Losses, 12 Months or Greater</t>
  </si>
  <si>
    <t>Available-for Sale, Fair Value of Investments with Unrealized Losses, Total</t>
  </si>
  <si>
    <t>Available-for Sale, Gross Unrealized Losses, Total</t>
  </si>
  <si>
    <t>Fair Value of Investments with Unrealized Losses, Less Than 12 months</t>
  </si>
  <si>
    <t>Gross Unrealized Loss, Less Than 12 Months</t>
  </si>
  <si>
    <t>Fair Value of Investments with Unrealized Losses, 12 Months or Greater</t>
  </si>
  <si>
    <t>Gross Unrealized Losses, 12 Months or Greater</t>
  </si>
  <si>
    <t>Fair Value of Investments with Unrealized Losses, Total</t>
  </si>
  <si>
    <t>Gross Unrealized Losses, Total</t>
  </si>
  <si>
    <t>Investments - Additional Information (Detail)</t>
  </si>
  <si>
    <t>Jun. 30, 2016USD ($)Securities</t>
  </si>
  <si>
    <t>Jun. 30, 2015USD ($)</t>
  </si>
  <si>
    <t>Jun. 30, 2015USD ($)Securities</t>
  </si>
  <si>
    <t>Investments Schedule [Abstract]</t>
  </si>
  <si>
    <t>Individual fixed maturity held in unrealized loss position | Securities</t>
  </si>
  <si>
    <t>Individual fixed maturity held in unrealized loss position longer than 12 months | Securities</t>
  </si>
  <si>
    <t>Carrying value of investments</t>
  </si>
  <si>
    <t>Impairment losses recognized</t>
  </si>
  <si>
    <t>Number of fixed maturity securities to be deemed other-than-temporarily impaired | Securities</t>
  </si>
  <si>
    <t>Net realized gain(loss)outside OTTI</t>
  </si>
  <si>
    <t>Income Taxes - Additional Information (Detail) - USD ($)</t>
  </si>
  <si>
    <t>Unrecognized tax benefits</t>
  </si>
  <si>
    <t>Company recognized uncertain tax positions</t>
  </si>
  <si>
    <t>Comprehensive Income and Accumulated Other Comprehensive Income - Additional Information (Detail) - USD ($) $ in Thousands</t>
  </si>
  <si>
    <t>Accumulated Other Comprehensive Income (Loss), Net of Tax [Abstract]</t>
  </si>
  <si>
    <t>Comprehensive income tax rate</t>
  </si>
  <si>
    <t>35.00%</t>
  </si>
  <si>
    <t>Comprehensive Income and Accumulated Other Comprehensive Income - Schedule of Changes in Accumulated Other Comprehensive Income (AOCI) (Detail) - USD ($) $ in Thousands</t>
  </si>
  <si>
    <t>Beginning balance</t>
  </si>
  <si>
    <t>Other comprehensive income (loss) before reclassification</t>
  </si>
  <si>
    <t>Amounts reclassified from accumulated other comprehensive income</t>
  </si>
  <si>
    <t>Net current period other comprehensive income (loss)</t>
  </si>
  <si>
    <t>Ending balance</t>
  </si>
  <si>
    <t>Comprehensive Income and Accumulated Other Comprehensive Income - Reclassification Out of Accumulated Other Comprehensive Income (Detail) - USD ($) $ in Thousands</t>
  </si>
  <si>
    <t>Reclassification Adjustment out of Accumulated Other Comprehensive Income [Line Items]</t>
  </si>
  <si>
    <t>Changes in Net Unrealized Gains (Losses) on Investment Securities [Member] | Reclassification Out of Accumulated Other Comprehensive Income [Member]</t>
  </si>
  <si>
    <t>Unrealized gains on available-for-sale securities</t>
  </si>
  <si>
    <t>Other-than-temporary impairment</t>
  </si>
  <si>
    <t>Fair Value Measurements - Schedule of Assets and Liabilities Measured at Fair Value on Recurring Basis (Detail) - USD ($) $ in Thousands</t>
  </si>
  <si>
    <t>Fair Value Measurements Disclosure [Line Items]</t>
  </si>
  <si>
    <t>Fair Value, Measurements, Recurring [Member]</t>
  </si>
  <si>
    <t>Fair Value, Measurements, Recurring [Member] | Debt Securities [Member]</t>
  </si>
  <si>
    <t>Fair Value, Measurements, Recurring [Member] | Common Stock [Member] | Equity Securities [Member]</t>
  </si>
  <si>
    <t>Fair Value, Measurements, Recurring [Member] | States and Political Subdivisions [Member] | Debt Securities [Member]</t>
  </si>
  <si>
    <t>Fair Value, Measurements, Recurring [Member] | U.S. Agency-Based Mortgage-Backed Securities [Member] | Debt Securities [Member]</t>
  </si>
  <si>
    <t>Fair Value, Measurements, Recurring [Member] | Corporate Bonds [Member] | Debt Securities [Member]</t>
  </si>
  <si>
    <t>Fair Value, Measurements, Recurring [Member] | US Treasury Securities [Member] | Debt Securities [Member]</t>
  </si>
  <si>
    <t>Fair Value, Inputs, Level 1 [Member] | Fair Value, Measurements, Recurring [Member]</t>
  </si>
  <si>
    <t>Fair Value, Inputs, Level 1 [Member] | Fair Value, Measurements, Recurring [Member] | Debt Securities [Member]</t>
  </si>
  <si>
    <t>Fair Value, Inputs, Level 1 [Member] | Fair Value, Measurements, Recurring [Member] | Common Stock [Member] | Equity Securities [Member]</t>
  </si>
  <si>
    <t>Fair Value, Inputs, Level 1 [Member] | Fair Value, Measurements, Recurring [Member] | US Treasury Securities [Member] | Debt Securities [Member]</t>
  </si>
  <si>
    <t>Fair Value, Inputs, Level 2 [Member] | Fair Value, Measurements, Recurring [Member]</t>
  </si>
  <si>
    <t>Fair Value, Inputs, Level 2 [Member] | Fair Value, Measurements, Recurring [Member] | Debt Securities [Member]</t>
  </si>
  <si>
    <t>Fair Value, Inputs, Level 2 [Member] | Fair Value, Measurements, Recurring [Member] | States and Political Subdivisions [Member] | Debt Securities [Member]</t>
  </si>
  <si>
    <t>Fair Value, Inputs, Level 2 [Member] | Fair Value, Measurements, Recurring [Member] | U.S. Agency-Based Mortgage-Backed Securities [Member] | Debt Securities [Member]</t>
  </si>
  <si>
    <t>Fair Value, Inputs, Level 2 [Member] | Fair Value, Measurements, Recurring [Member] | Corporate Bonds [Member] | Debt Securities [Member]</t>
  </si>
  <si>
    <t>Fair Value Measurements - Schedule of Assets and Liabilities Measured at Amortized Cost (Detail) - USD ($) $ in Thousands</t>
  </si>
  <si>
    <t>Securities held-to-maturity-fixed maturity, Fair Value</t>
  </si>
  <si>
    <t>US Treasury Securities [Member]</t>
  </si>
  <si>
    <t>US Government-sponsored Enterprises Debt Securities [Member]</t>
  </si>
  <si>
    <t>Fair Value, Inputs, Level 1 [Member]</t>
  </si>
  <si>
    <t>Fair Value, Inputs, Level 1 [Member] | US Treasury Securities [Member]</t>
  </si>
  <si>
    <t>Fair Value, Inputs, Level 2 [Member]</t>
  </si>
  <si>
    <t>Fair Value, Inputs, Level 2 [Member] | States and Political Subdivisions [Member]</t>
  </si>
  <si>
    <t>Fair Value, Inputs, Level 2 [Member] | Corporate Bonds [Member]</t>
  </si>
  <si>
    <t>Fair Value, Inputs, Level 2 [Member] | Commercial Mortgage-Backed Securities [Member]</t>
  </si>
  <si>
    <t>Fair Value, Inputs, Level 2 [Member] | U.S. Agency-Based Mortgage-Backed Securities [Member]</t>
  </si>
  <si>
    <t>Fair Value, Inputs, Level 2 [Member] | US Government-sponsored Enterprises Debt Securities [Member]</t>
  </si>
  <si>
    <t>Fair Value, Inputs, Level 2 [Member] | Asset-Backed Securities [Member]</t>
  </si>
  <si>
    <t>Fair Value Measurements - Summary of Carrying Values and Corresponding Fair Values for Financial Instruments (Detail) - USD ($) $ in Thousands</t>
  </si>
  <si>
    <t>Fair Value, Balance Sheet Grouping, Financial Statement Captions [Line Items]</t>
  </si>
  <si>
    <t>Fixed maturity securities-held-to-maturity</t>
  </si>
  <si>
    <t>Fixed maturity securities-available-for-sale</t>
  </si>
  <si>
    <t>Equity securities</t>
  </si>
  <si>
    <t>Carrying Amount [Member]</t>
  </si>
  <si>
    <t>Fair Value [Member]</t>
  </si>
  <si>
    <t>Treasury Stock - Additional Information (Detail) - USD ($) $ / shares in Units, $ in Millions</t>
  </si>
  <si>
    <t>Oct. 31, 2015</t>
  </si>
  <si>
    <t>Equity, Class of Treasury Stock [Line Items]</t>
  </si>
  <si>
    <t>Share repurchase program expiration date</t>
  </si>
  <si>
    <t>Dec. 31,
		2016</t>
  </si>
  <si>
    <t>Shares repurchased</t>
  </si>
  <si>
    <t>Shares repurchased, value</t>
  </si>
  <si>
    <t>Shares repurchased, average price</t>
  </si>
  <si>
    <t>Shares repurchased under the program</t>
  </si>
  <si>
    <t>Maximum [Member]</t>
  </si>
  <si>
    <t>Share repurchase new limit amount</t>
  </si>
  <si>
    <t>Commitments and Contingencies - Additional Information (Detail) - USD ($) $ in Millions</t>
  </si>
  <si>
    <t>1 Months Ended</t>
  </si>
  <si>
    <t>Feb. 28, 2015</t>
  </si>
  <si>
    <t>Loss Contingencies [Line Items]</t>
  </si>
  <si>
    <t>Retention amount</t>
  </si>
  <si>
    <t>American Interstate Insurance Company [Member] | Iowa [Member]</t>
  </si>
  <si>
    <t>Appeal bond</t>
  </si>
  <si>
    <t>American Interstate Insurance Company [Member] | 2009 Workers' Compensation Claim [Member] | Iowa [Member]</t>
  </si>
  <si>
    <t>Workers compensation claim, damages awarded</t>
  </si>
  <si>
    <t>Workers compensation claims contingency reserves</t>
  </si>
  <si>
    <t>Total amount expensed on workers compensation claim</t>
  </si>
  <si>
    <t>American Interstate Insurance Company [Member] | Plaintiff Seeking Actual Damages [Member] | Iowa [Member]</t>
  </si>
  <si>
    <t>Amount of damages</t>
  </si>
  <si>
    <t>American Interstate Insurance Company [Member] | Plaintiff Seeking Punitive Damages [Member] | Iowa [Member]</t>
  </si>
  <si>
    <t>Subsequent Events - Additional Information (Detail) - Subsequent Event [Member] - Dividend Declared [Member]</t>
  </si>
  <si>
    <t>Jul. 26, 2016$ / shares</t>
  </si>
  <si>
    <t>Subsequent Event [Line Items]</t>
  </si>
  <si>
    <t>Cash dividend per share</t>
  </si>
  <si>
    <t>Date of payment to shareholders entitled to dividends</t>
  </si>
  <si>
    <t>Sep. 23,
		2016</t>
  </si>
  <si>
    <t>Date of record of shareholders entitled to dividends</t>
  </si>
  <si>
    <t>Sep. 9,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18979</v>
      </c>
    </row>
    <row spans="1:3" r="12">
      <c t="s" s="4" r="A12">
        <v>19</v>
      </c>
      <c t="s" s="4" r="B12">
        <v>20</v>
      </c>
    </row>
    <row spans="1:3" r="13">
      <c t="s" s="4" r="A13">
        <v>21</v>
      </c>
      <c t="s" s="4" r="B13">
        <v>22</v>
      </c>
    </row>
    <row spans="1:3" r="14">
      <c t="s" s="4" r="A14">
        <v>23</v>
      </c>
      <c t="n" s="6" r="C14">
        <v>19201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3</v>
      </c>
      <c t="s" s="2" r="B1">
        <v>1</v>
      </c>
    </row>
    <row spans="1:2" r="2">
      <c t="s" s="2" r="B2">
        <v>2</v>
      </c>
    </row>
    <row spans="1:2" r="3">
      <c t="s" s="3" r="A3">
        <v>168</v>
      </c>
    </row>
    <row spans="1:2" r="4">
      <c t="s" s="4" r="A4">
        <v>173</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1</v>
      </c>
      <c t="s" s="2" r="B1">
        <v>1</v>
      </c>
    </row>
    <row spans="1:2" r="2">
      <c t="s" s="2" r="B2">
        <v>2</v>
      </c>
    </row>
    <row spans="1:2" r="3">
      <c t="s" s="3" r="A3">
        <v>171</v>
      </c>
    </row>
    <row spans="1:2" r="4">
      <c t="s" s="4" r="A4">
        <v>17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59</v>
      </c>
    </row>
    <row spans="1:2" r="4">
      <c t="s" s="4" r="A4">
        <v>184</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20165</v>
      </c>
      <c t="n" s="7" r="C3">
        <v>645164</v>
      </c>
    </row>
    <row spans="1:3" r="4">
      <c t="s" s="4" r="A4">
        <v>28</v>
      </c>
      <c t="n" s="6" r="B4">
        <v>460697</v>
      </c>
      <c t="n" s="6" r="C4">
        <v>380022</v>
      </c>
    </row>
    <row spans="1:3" r="5">
      <c t="s" s="4" r="A5">
        <v>29</v>
      </c>
      <c t="n" s="6" r="B5">
        <v>32</v>
      </c>
      <c t="n" s="6" r="C5">
        <v>31</v>
      </c>
    </row>
    <row spans="1:3" r="6">
      <c t="s" s="4" r="A6">
        <v>30</v>
      </c>
      <c t="n" s="6" r="B6">
        <v>17165</v>
      </c>
      <c t="n" s="6" r="C6">
        <v>7718</v>
      </c>
    </row>
    <row spans="1:3" r="7">
      <c t="s" s="4" r="A7">
        <v>31</v>
      </c>
      <c t="n" s="6" r="B7">
        <v>10850</v>
      </c>
      <c t="n" s="6" r="C7">
        <v>12217</v>
      </c>
    </row>
    <row spans="1:3" r="8">
      <c t="s" s="4" r="A8">
        <v>32</v>
      </c>
      <c t="n" s="6" r="B8">
        <v>1108909</v>
      </c>
      <c t="n" s="6" r="C8">
        <v>1045152</v>
      </c>
    </row>
    <row spans="1:3" r="9">
      <c t="s" s="4" r="A9">
        <v>33</v>
      </c>
      <c t="n" s="6" r="B9">
        <v>70155</v>
      </c>
      <c t="n" s="6" r="C9">
        <v>69481</v>
      </c>
    </row>
    <row spans="1:3" r="10">
      <c t="s" s="4" r="A10">
        <v>34</v>
      </c>
      <c t="n" s="6" r="B10">
        <v>94256</v>
      </c>
      <c t="n" s="6" r="C10">
        <v>91077</v>
      </c>
    </row>
    <row spans="1:3" r="11">
      <c t="s" s="4" r="A11">
        <v>35</v>
      </c>
      <c t="n" s="6" r="B11">
        <v>208235</v>
      </c>
      <c t="n" s="6" r="C11">
        <v>185364</v>
      </c>
    </row>
    <row spans="1:3" r="12">
      <c t="s" s="4" r="A12">
        <v>36</v>
      </c>
      <c t="n" s="6" r="B12">
        <v>26531</v>
      </c>
      <c t="n" s="6" r="C12">
        <v>29905</v>
      </c>
    </row>
    <row spans="1:3" r="13">
      <c t="s" s="4" r="A13">
        <v>37</v>
      </c>
      <c t="n" s="6" r="B13">
        <v>11648</v>
      </c>
      <c t="n" s="6" r="C13">
        <v>11685</v>
      </c>
    </row>
    <row spans="1:3" r="14">
      <c t="s" s="4" r="A14">
        <v>38</v>
      </c>
      <c t="n" s="6" r="B14">
        <v>6436</v>
      </c>
      <c t="n" s="6" r="C14">
        <v>6181</v>
      </c>
    </row>
    <row spans="1:3" r="15">
      <c t="s" s="4" r="A15">
        <v>39</v>
      </c>
      <c t="n" s="6" r="B15">
        <v>20675</v>
      </c>
      <c t="n" s="6" r="C15">
        <v>20412</v>
      </c>
    </row>
    <row spans="1:3" r="16">
      <c t="s" s="4" r="A16">
        <v>40</v>
      </c>
      <c t="n" s="6" r="B16">
        <v>47924</v>
      </c>
      <c t="n" s="6" r="C16">
        <v>42788</v>
      </c>
    </row>
    <row spans="1:3" r="17">
      <c t="s" s="4" r="A17">
        <v>41</v>
      </c>
      <c t="n" s="6" r="B17">
        <v>1594769</v>
      </c>
      <c t="n" s="6" r="C17">
        <v>1502045</v>
      </c>
    </row>
    <row spans="1:3" r="18">
      <c t="s" s="3" r="A18">
        <v>42</v>
      </c>
    </row>
    <row spans="1:3" r="19">
      <c t="s" s="4" r="A19">
        <v>43</v>
      </c>
      <c t="n" s="6" r="B19">
        <v>725549</v>
      </c>
      <c t="n" s="6" r="C19">
        <v>718033</v>
      </c>
    </row>
    <row spans="1:3" r="20">
      <c t="s" s="4" r="A20">
        <v>44</v>
      </c>
      <c t="n" s="6" r="B20">
        <v>179800</v>
      </c>
      <c t="n" s="6" r="C20">
        <v>167983</v>
      </c>
    </row>
    <row spans="1:3" r="21">
      <c t="s" s="4" r="A21">
        <v>45</v>
      </c>
      <c t="n" s="6" r="B21">
        <v>63</v>
      </c>
      <c t="n" s="6" r="C21">
        <v>154</v>
      </c>
    </row>
    <row spans="1:3" r="22">
      <c t="s" s="4" r="A22">
        <v>46</v>
      </c>
      <c t="n" s="6" r="B22">
        <v>54095</v>
      </c>
      <c t="n" s="6" r="C22">
        <v>49790</v>
      </c>
    </row>
    <row spans="1:3" r="23">
      <c t="s" s="4" r="A23">
        <v>47</v>
      </c>
      <c t="n" s="6" r="B23">
        <v>48775</v>
      </c>
      <c t="n" s="6" r="C23">
        <v>48380</v>
      </c>
    </row>
    <row spans="1:3" r="24">
      <c t="s" s="4" r="A24">
        <v>48</v>
      </c>
      <c t="n" s="6" r="B24">
        <v>36478</v>
      </c>
      <c t="n" s="6" r="C24">
        <v>32329</v>
      </c>
    </row>
    <row spans="1:3" r="25">
      <c t="s" s="4" r="A25">
        <v>49</v>
      </c>
      <c t="n" s="6" r="B25">
        <v>3828</v>
      </c>
      <c t="n" s="6" r="C25">
        <v>911</v>
      </c>
    </row>
    <row spans="1:3" r="26">
      <c t="s" s="4" r="A26">
        <v>50</v>
      </c>
      <c t="n" s="6" r="B26">
        <v>31439</v>
      </c>
      <c t="n" s="6" r="C26">
        <v>30484</v>
      </c>
    </row>
    <row spans="1:3" r="27">
      <c t="s" s="4" r="A27">
        <v>51</v>
      </c>
      <c t="n" s="6" r="B27">
        <v>18795</v>
      </c>
    </row>
    <row spans="1:3" r="28">
      <c t="s" s="4" r="A28">
        <v>52</v>
      </c>
      <c t="n" s="6" r="B28">
        <v>1098822</v>
      </c>
      <c t="n" s="6" r="C28">
        <v>1048064</v>
      </c>
    </row>
    <row spans="1:3" r="29">
      <c t="s" s="3" r="A29">
        <v>53</v>
      </c>
    </row>
    <row spans="1:3" r="30">
      <c t="s" s="4" r="A30">
        <v>54</v>
      </c>
      <c t="n" s="6" r="B30">
        <v>204</v>
      </c>
      <c t="n" s="6" r="C30">
        <v>203</v>
      </c>
    </row>
    <row spans="1:3" r="31">
      <c t="s" s="4" r="A31">
        <v>55</v>
      </c>
      <c t="n" s="6" r="B31">
        <v>206944</v>
      </c>
      <c t="n" s="6" r="C31">
        <v>204688</v>
      </c>
    </row>
    <row spans="1:3" r="32">
      <c t="s" s="4" r="A32">
        <v>56</v>
      </c>
      <c t="n" s="6" r="B32">
        <v>-22370</v>
      </c>
      <c t="n" s="6" r="C32">
        <v>-22370</v>
      </c>
    </row>
    <row spans="1:3" r="33">
      <c t="s" s="4" r="A33">
        <v>57</v>
      </c>
      <c t="n" s="6" r="B33">
        <v>302860</v>
      </c>
      <c t="n" s="6" r="C33">
        <v>268873</v>
      </c>
    </row>
    <row spans="1:3" r="34">
      <c t="s" s="4" r="A34">
        <v>58</v>
      </c>
      <c t="n" s="6" r="B34">
        <v>8309</v>
      </c>
      <c t="n" s="6" r="C34">
        <v>2587</v>
      </c>
    </row>
    <row spans="1:3" r="35">
      <c t="s" s="4" r="A35">
        <v>59</v>
      </c>
      <c t="n" s="6" r="B35">
        <v>495947</v>
      </c>
      <c t="n" s="6" r="C35">
        <v>453981</v>
      </c>
    </row>
    <row spans="1:3" r="36">
      <c t="s" s="4" r="A36">
        <v>60</v>
      </c>
      <c t="n" s="7" r="B36">
        <v>1594769</v>
      </c>
      <c t="n" s="7" r="C36">
        <v>15020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4" r="A3">
        <v>187</v>
      </c>
      <c t="s" s="4" r="B3">
        <v>188</v>
      </c>
    </row>
    <row spans="1:2" r="4">
      <c t="s" s="4" r="A4">
        <v>189</v>
      </c>
      <c t="s" s="4" r="B4">
        <v>190</v>
      </c>
    </row>
    <row spans="1:2" r="5">
      <c t="s" s="4" r="A5">
        <v>191</v>
      </c>
      <c t="s" s="4" r="B5">
        <v>192</v>
      </c>
    </row>
    <row spans="1:2" r="6">
      <c t="s" s="4" r="A6">
        <v>193</v>
      </c>
    </row>
    <row spans="1:2" r="7">
      <c t="s" s="4" r="A7">
        <v>194</v>
      </c>
      <c t="s" s="4" r="B7">
        <v>195</v>
      </c>
    </row>
    <row spans="1:2" r="8">
      <c t="s" s="4" r="A8">
        <v>196</v>
      </c>
    </row>
    <row spans="1:2" r="9">
      <c t="s" s="4" r="A9">
        <v>194</v>
      </c>
      <c t="s" s="4" r="B9">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198</v>
      </c>
      <c t="s" s="2" r="B1">
        <v>1</v>
      </c>
    </row>
    <row spans="1:2" r="2">
      <c t="s" s="2" r="B2">
        <v>2</v>
      </c>
    </row>
    <row spans="1:2" r="3">
      <c t="s" s="3" r="A3">
        <v>168</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71</v>
      </c>
    </row>
    <row spans="1:2" r="4">
      <c t="s" s="4" r="A4">
        <v>204</v>
      </c>
      <c t="s" s="4" r="B4">
        <v>205</v>
      </c>
    </row>
    <row spans="1:2" r="5">
      <c t="s" s="4" r="A5">
        <v>206</v>
      </c>
      <c t="s" s="4" r="B5">
        <v>207</v>
      </c>
    </row>
    <row spans="1:2" r="6">
      <c t="s" s="4" r="A6">
        <v>208</v>
      </c>
      <c t="s" s="4" r="B6">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0</v>
      </c>
      <c t="s" s="2" r="B1">
        <v>1</v>
      </c>
    </row>
    <row spans="1:3" r="2">
      <c t="s" s="2" r="B2">
        <v>2</v>
      </c>
      <c t="s" s="2" r="C2">
        <v>73</v>
      </c>
    </row>
    <row spans="1:3" r="3">
      <c t="s" s="3" r="A3">
        <v>153</v>
      </c>
    </row>
    <row spans="1:3" r="4">
      <c t="s" s="4" r="A4">
        <v>211</v>
      </c>
      <c t="s" s="4" r="B4">
        <v>212</v>
      </c>
      <c t="s" s="4" r="C4">
        <v>21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27"/>
  </cols>
  <sheetData>
    <row spans="1:4" r="1">
      <c t="s" s="1" r="A1">
        <v>213</v>
      </c>
      <c t="s" s="2" r="B1">
        <v>72</v>
      </c>
      <c t="s" s="2" r="C1">
        <v>1</v>
      </c>
    </row>
    <row spans="1:4" r="2">
      <c t="s" s="2" r="B2">
        <v>214</v>
      </c>
      <c t="s" s="2" r="C2">
        <v>215</v>
      </c>
      <c t="s" s="2" r="D2">
        <v>216</v>
      </c>
    </row>
    <row spans="1:4" r="3">
      <c t="s" s="3" r="A3">
        <v>217</v>
      </c>
    </row>
    <row spans="1:4" r="4">
      <c t="s" s="4" r="A4">
        <v>218</v>
      </c>
      <c t="n" s="6" r="C4">
        <v>3</v>
      </c>
    </row>
    <row spans="1:4" r="5">
      <c t="s" s="4" r="A5">
        <v>219</v>
      </c>
      <c t="n" s="6" r="C5">
        <v>38879</v>
      </c>
      <c t="n" s="6" r="D5">
        <v>97850</v>
      </c>
    </row>
    <row spans="1:4" r="6">
      <c t="s" s="4" r="A6">
        <v>220</v>
      </c>
      <c t="n" s="7" r="C6">
        <v>501</v>
      </c>
      <c t="n" s="7" r="D6">
        <v>834</v>
      </c>
    </row>
    <row spans="1:4" r="7">
      <c t="s" s="4" r="A7">
        <v>221</v>
      </c>
      <c t="n" s="7" r="B7">
        <v>500</v>
      </c>
      <c t="n" s="7" r="C7">
        <v>700</v>
      </c>
      <c t="n" s="6" r="D7">
        <v>400</v>
      </c>
    </row>
    <row spans="1:4" r="8">
      <c t="s" s="4" r="A8">
        <v>222</v>
      </c>
    </row>
    <row spans="1:4" r="9">
      <c t="s" s="3" r="A9">
        <v>217</v>
      </c>
    </row>
    <row spans="1:4" r="10">
      <c t="s" s="4" r="A10">
        <v>223</v>
      </c>
      <c t="s" s="4" r="C10">
        <v>224</v>
      </c>
    </row>
    <row spans="1:4" r="11">
      <c t="s" s="4" r="A11">
        <v>225</v>
      </c>
    </row>
    <row spans="1:4" r="12">
      <c t="s" s="3" r="A12">
        <v>217</v>
      </c>
    </row>
    <row spans="1:4" r="13">
      <c t="s" s="4" r="A13">
        <v>226</v>
      </c>
      <c t="n" s="7" r="D13">
        <v>1400</v>
      </c>
    </row>
    <row spans="1:4" r="14">
      <c t="s" s="4" r="A14">
        <v>227</v>
      </c>
    </row>
    <row spans="1:4" r="15">
      <c t="s" s="3" r="A15">
        <v>217</v>
      </c>
    </row>
    <row spans="1:4" r="16">
      <c t="s" s="4" r="A16">
        <v>226</v>
      </c>
      <c t="n" s="7" r="C16">
        <v>1900</v>
      </c>
    </row>
    <row spans="1:4" r="17">
      <c t="s" s="4" r="A17">
        <v>228</v>
      </c>
    </row>
    <row spans="1:4" r="18">
      <c t="s" s="3" r="A18">
        <v>217</v>
      </c>
    </row>
    <row spans="1:4" r="19">
      <c t="s" s="4" r="A19">
        <v>229</v>
      </c>
      <c t="n" s="6" r="D19">
        <v>25461</v>
      </c>
    </row>
    <row spans="1:4" r="20">
      <c t="s" s="4" r="A20">
        <v>230</v>
      </c>
    </row>
    <row spans="1:4" r="21">
      <c t="s" s="3" r="A21">
        <v>217</v>
      </c>
    </row>
    <row spans="1:4" r="22">
      <c t="s" s="4" r="A22">
        <v>229</v>
      </c>
      <c t="n" s="6" r="C22">
        <v>27077</v>
      </c>
    </row>
    <row spans="1:4" r="23">
      <c t="s" s="4" r="A23">
        <v>231</v>
      </c>
    </row>
    <row spans="1:4" r="24">
      <c t="s" s="3" r="A24">
        <v>217</v>
      </c>
    </row>
    <row spans="1:4" r="25">
      <c t="s" s="4" r="A25">
        <v>229</v>
      </c>
      <c t="n" s="6" r="D25">
        <v>7112</v>
      </c>
    </row>
    <row spans="1:4" r="26">
      <c t="s" s="4" r="A26">
        <v>232</v>
      </c>
    </row>
    <row spans="1:4" r="27">
      <c t="s" s="3" r="A27">
        <v>217</v>
      </c>
    </row>
    <row spans="1:4" r="28">
      <c t="s" s="4" r="A28">
        <v>229</v>
      </c>
      <c t="n" s="6" r="C28">
        <v>5952</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3</v>
      </c>
      <c t="s" s="2" r="B1">
        <v>72</v>
      </c>
      <c t="s" s="2" r="D1">
        <v>1</v>
      </c>
    </row>
    <row spans="1:5" r="2">
      <c t="s" s="2" r="B2">
        <v>2</v>
      </c>
      <c t="s" s="2" r="C2">
        <v>73</v>
      </c>
      <c t="s" s="2" r="D2">
        <v>2</v>
      </c>
      <c t="s" s="2" r="E2">
        <v>73</v>
      </c>
    </row>
    <row spans="1:5" r="3">
      <c t="s" s="3" r="A3">
        <v>234</v>
      </c>
    </row>
    <row spans="1:5" r="4">
      <c t="s" s="4" r="A4">
        <v>235</v>
      </c>
      <c t="n" s="7" r="B4">
        <v>16639</v>
      </c>
      <c t="n" s="7" r="C4">
        <v>14319</v>
      </c>
      <c t="n" s="7" r="D4">
        <v>40896</v>
      </c>
      <c t="n" s="7" r="E4">
        <v>29449</v>
      </c>
    </row>
    <row spans="1:5" r="5">
      <c t="s" s="4" r="A5">
        <v>236</v>
      </c>
      <c t="n" s="6" r="B5">
        <v>19096718</v>
      </c>
      <c t="n" s="6" r="C5">
        <v>18917229</v>
      </c>
      <c t="n" s="6" r="D5">
        <v>19077328</v>
      </c>
      <c t="n" s="6" r="E5">
        <v>18882693</v>
      </c>
    </row>
    <row spans="1:5" r="6">
      <c t="s" s="4" r="A6">
        <v>237</v>
      </c>
      <c t="n" s="8" r="B6">
        <v>0.87</v>
      </c>
      <c t="n" s="8" r="C6">
        <v>0.76</v>
      </c>
      <c t="n" s="8" r="D6">
        <v>2.14</v>
      </c>
      <c t="n" s="8" r="E6">
        <v>1.56</v>
      </c>
    </row>
    <row spans="1:5" r="7">
      <c t="s" s="4" r="A7">
        <v>238</v>
      </c>
      <c t="n" s="7" r="B7">
        <v>16639</v>
      </c>
      <c t="n" s="7" r="C7">
        <v>14319</v>
      </c>
      <c t="n" s="7" r="D7">
        <v>40896</v>
      </c>
      <c t="n" s="7" r="E7">
        <v>29449</v>
      </c>
    </row>
    <row spans="1:5" r="8">
      <c t="s" s="4" r="A8">
        <v>239</v>
      </c>
      <c t="n" s="6" r="B8">
        <v>19096718</v>
      </c>
      <c t="n" s="6" r="C8">
        <v>18917229</v>
      </c>
      <c t="n" s="6" r="D8">
        <v>19077328</v>
      </c>
      <c t="n" s="6" r="E8">
        <v>18882693</v>
      </c>
    </row>
    <row spans="1:5" r="9">
      <c t="s" s="4" r="A9">
        <v>240</v>
      </c>
      <c t="n" s="6" r="B9">
        <v>88266</v>
      </c>
      <c t="n" s="6" r="C9">
        <v>162836</v>
      </c>
      <c t="n" s="6" r="D9">
        <v>101565</v>
      </c>
      <c t="n" s="6" r="E9">
        <v>187256</v>
      </c>
    </row>
    <row spans="1:5" r="10">
      <c t="s" s="4" r="A10">
        <v>241</v>
      </c>
      <c t="n" s="6" r="B10">
        <v>19184984</v>
      </c>
      <c t="n" s="6" r="C10">
        <v>19080065</v>
      </c>
      <c t="n" s="6" r="D10">
        <v>19178893</v>
      </c>
      <c t="n" s="6" r="E10">
        <v>19069949</v>
      </c>
    </row>
    <row spans="1:5" r="11">
      <c t="s" s="4" r="A11">
        <v>242</v>
      </c>
      <c t="n" s="8" r="B11">
        <v>0.87</v>
      </c>
      <c t="n" s="8" r="C11">
        <v>0.75</v>
      </c>
      <c t="n" s="8" r="D11">
        <v>2.13</v>
      </c>
      <c t="n" s="8" r="E11">
        <v>1.5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3</v>
      </c>
      <c t="s" s="2" r="B1">
        <v>2</v>
      </c>
      <c t="s" s="2" r="C1">
        <v>25</v>
      </c>
    </row>
    <row spans="1:3" r="2">
      <c t="s" s="3" r="A2">
        <v>244</v>
      </c>
    </row>
    <row spans="1:3" r="3">
      <c t="s" s="4" r="A3">
        <v>245</v>
      </c>
      <c t="n" s="7" r="B3">
        <v>620165</v>
      </c>
      <c t="n" s="7" r="C3">
        <v>645164</v>
      </c>
    </row>
    <row spans="1:3" r="4">
      <c t="s" s="4" r="A4">
        <v>246</v>
      </c>
      <c t="n" s="6" r="B4">
        <v>23362</v>
      </c>
      <c t="n" s="6" r="C4">
        <v>18063</v>
      </c>
    </row>
    <row spans="1:3" r="5">
      <c t="s" s="4" r="A5">
        <v>247</v>
      </c>
      <c t="n" s="6" r="B5">
        <v>-203</v>
      </c>
      <c t="n" s="6" r="C5">
        <v>-951</v>
      </c>
    </row>
    <row spans="1:3" r="6">
      <c t="s" s="4" r="A6">
        <v>248</v>
      </c>
      <c t="n" s="6" r="B6">
        <v>643324</v>
      </c>
      <c t="n" s="6" r="C6">
        <v>662276</v>
      </c>
    </row>
    <row spans="1:3" r="7">
      <c t="s" s="4" r="A7">
        <v>249</v>
      </c>
    </row>
    <row spans="1:3" r="8">
      <c t="s" s="3" r="A8">
        <v>244</v>
      </c>
    </row>
    <row spans="1:3" r="9">
      <c t="s" s="4" r="A9">
        <v>245</v>
      </c>
      <c t="n" s="6" r="B9">
        <v>423631</v>
      </c>
      <c t="n" s="6" r="C9">
        <v>408447</v>
      </c>
    </row>
    <row spans="1:3" r="10">
      <c t="s" s="4" r="A10">
        <v>246</v>
      </c>
      <c t="n" s="6" r="B10">
        <v>19066</v>
      </c>
      <c t="n" s="6" r="C10">
        <v>15352</v>
      </c>
    </row>
    <row spans="1:3" r="11">
      <c t="s" s="4" r="A11">
        <v>247</v>
      </c>
      <c t="n" s="6" r="B11">
        <v>-3</v>
      </c>
      <c t="n" s="6" r="C11">
        <v>-45</v>
      </c>
    </row>
    <row spans="1:3" r="12">
      <c t="s" s="4" r="A12">
        <v>248</v>
      </c>
      <c t="n" s="6" r="B12">
        <v>442694</v>
      </c>
      <c t="n" s="6" r="C12">
        <v>423754</v>
      </c>
    </row>
    <row spans="1:3" r="13">
      <c t="s" s="4" r="A13">
        <v>250</v>
      </c>
    </row>
    <row spans="1:3" r="14">
      <c t="s" s="3" r="A14">
        <v>244</v>
      </c>
    </row>
    <row spans="1:3" r="15">
      <c t="s" s="4" r="A15">
        <v>245</v>
      </c>
      <c t="n" s="6" r="B15">
        <v>163648</v>
      </c>
      <c t="n" s="6" r="C15">
        <v>171224</v>
      </c>
    </row>
    <row spans="1:3" r="16">
      <c t="s" s="4" r="A16">
        <v>246</v>
      </c>
      <c t="n" s="6" r="B16">
        <v>1739</v>
      </c>
      <c t="n" s="6" r="C16">
        <v>159</v>
      </c>
    </row>
    <row spans="1:3" r="17">
      <c t="s" s="4" r="A17">
        <v>247</v>
      </c>
      <c t="n" s="6" r="B17">
        <v>-117</v>
      </c>
      <c t="n" s="6" r="C17">
        <v>-810</v>
      </c>
    </row>
    <row spans="1:3" r="18">
      <c t="s" s="4" r="A18">
        <v>248</v>
      </c>
      <c t="n" s="6" r="B18">
        <v>165270</v>
      </c>
      <c t="n" s="6" r="C18">
        <v>170573</v>
      </c>
    </row>
    <row spans="1:3" r="19">
      <c t="s" s="4" r="A19">
        <v>251</v>
      </c>
    </row>
    <row spans="1:3" r="20">
      <c t="s" s="3" r="A20">
        <v>244</v>
      </c>
    </row>
    <row spans="1:3" r="21">
      <c t="s" s="4" r="A21">
        <v>245</v>
      </c>
      <c t="n" s="6" r="B21">
        <v>6681</v>
      </c>
      <c t="n" s="6" r="C21">
        <v>37494</v>
      </c>
    </row>
    <row spans="1:3" r="22">
      <c t="s" s="4" r="A22">
        <v>246</v>
      </c>
      <c t="n" s="6" r="B22">
        <v>37</v>
      </c>
      <c t="n" s="6" r="C22">
        <v>204</v>
      </c>
    </row>
    <row spans="1:3" r="23">
      <c t="s" s="4" r="A23">
        <v>247</v>
      </c>
      <c t="n" s="6" r="B23">
        <v>-6</v>
      </c>
      <c t="n" s="6" r="C23">
        <v>-15</v>
      </c>
    </row>
    <row spans="1:3" r="24">
      <c t="s" s="4" r="A24">
        <v>248</v>
      </c>
      <c t="n" s="6" r="B24">
        <v>6712</v>
      </c>
      <c t="n" s="6" r="C24">
        <v>37683</v>
      </c>
    </row>
    <row spans="1:3" r="25">
      <c t="s" s="4" r="A25">
        <v>252</v>
      </c>
    </row>
    <row spans="1:3" r="26">
      <c t="s" s="3" r="A26">
        <v>244</v>
      </c>
    </row>
    <row spans="1:3" r="27">
      <c t="s" s="4" r="A27">
        <v>245</v>
      </c>
      <c t="n" s="6" r="B27">
        <v>11849</v>
      </c>
      <c t="n" s="6" r="C27">
        <v>13223</v>
      </c>
    </row>
    <row spans="1:3" r="28">
      <c t="s" s="4" r="A28">
        <v>246</v>
      </c>
      <c t="n" s="6" r="B28">
        <v>1280</v>
      </c>
      <c t="n" s="6" r="C28">
        <v>1249</v>
      </c>
    </row>
    <row spans="1:3" r="29">
      <c t="s" s="4" r="A29">
        <v>247</v>
      </c>
      <c t="n" s="6" r="B29">
        <v>-1</v>
      </c>
      <c t="n" s="6" r="C29">
        <v>-1</v>
      </c>
    </row>
    <row spans="1:3" r="30">
      <c t="s" s="4" r="A30">
        <v>248</v>
      </c>
      <c t="n" s="6" r="B30">
        <v>13128</v>
      </c>
      <c t="n" s="6" r="C30">
        <v>14471</v>
      </c>
    </row>
    <row spans="1:3" r="31">
      <c t="s" s="4" r="A31">
        <v>253</v>
      </c>
    </row>
    <row spans="1:3" r="32">
      <c t="s" s="3" r="A32">
        <v>244</v>
      </c>
    </row>
    <row spans="1:3" r="33">
      <c t="s" s="4" r="A33">
        <v>245</v>
      </c>
      <c t="n" s="6" r="B33">
        <v>12261</v>
      </c>
      <c t="n" s="6" r="C33">
        <v>12487</v>
      </c>
    </row>
    <row spans="1:3" r="34">
      <c t="s" s="4" r="A34">
        <v>246</v>
      </c>
      <c t="n" s="6" r="B34">
        <v>1057</v>
      </c>
      <c t="n" s="6" r="C34">
        <v>897</v>
      </c>
    </row>
    <row spans="1:3" r="35">
      <c t="s" s="4" r="A35">
        <v>247</v>
      </c>
      <c t="n" s="6" r="C35">
        <v>-4</v>
      </c>
    </row>
    <row spans="1:3" r="36">
      <c t="s" s="4" r="A36">
        <v>248</v>
      </c>
      <c t="n" s="6" r="B36">
        <v>13318</v>
      </c>
      <c t="n" s="6" r="C36">
        <v>13380</v>
      </c>
    </row>
    <row spans="1:3" r="37">
      <c t="s" s="4" r="A37">
        <v>254</v>
      </c>
    </row>
    <row spans="1:3" r="38">
      <c t="s" s="3" r="A38">
        <v>244</v>
      </c>
    </row>
    <row spans="1:3" r="39">
      <c t="s" s="4" r="A39">
        <v>245</v>
      </c>
      <c t="n" s="6" r="B39">
        <v>2095</v>
      </c>
      <c t="n" s="6" r="C39">
        <v>2289</v>
      </c>
    </row>
    <row spans="1:3" r="40">
      <c t="s" s="4" r="A40">
        <v>246</v>
      </c>
      <c t="n" s="6" r="B40">
        <v>183</v>
      </c>
      <c t="n" s="6" r="C40">
        <v>202</v>
      </c>
    </row>
    <row spans="1:3" r="41">
      <c t="s" s="4" r="A41">
        <v>247</v>
      </c>
      <c t="n" s="6" r="B41">
        <v>-76</v>
      </c>
      <c t="n" s="6" r="C41">
        <v>-76</v>
      </c>
    </row>
    <row spans="1:3" r="42">
      <c t="s" s="4" r="A42">
        <v>248</v>
      </c>
      <c t="n" s="7" r="B42">
        <v>2202</v>
      </c>
      <c t="n" s="7" r="C42">
        <v>241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5</v>
      </c>
      <c t="s" s="2" r="B1">
        <v>2</v>
      </c>
      <c t="s" s="2" r="C1">
        <v>25</v>
      </c>
    </row>
    <row spans="1:3" r="2">
      <c t="s" s="3" r="A2">
        <v>244</v>
      </c>
    </row>
    <row spans="1:3" r="3">
      <c t="s" s="4" r="A3">
        <v>256</v>
      </c>
      <c t="n" s="7" r="B3">
        <v>457988</v>
      </c>
      <c t="n" s="7" r="C3">
        <v>386109</v>
      </c>
    </row>
    <row spans="1:3" r="4">
      <c t="s" s="4" r="A4">
        <v>257</v>
      </c>
      <c t="n" s="6" r="B4">
        <v>14652</v>
      </c>
      <c t="n" s="6" r="C4">
        <v>9447</v>
      </c>
    </row>
    <row spans="1:3" r="5">
      <c t="s" s="4" r="A5">
        <v>258</v>
      </c>
      <c t="n" s="6" r="B5">
        <v>-1061</v>
      </c>
      <c t="n" s="6" r="C5">
        <v>-3286</v>
      </c>
    </row>
    <row spans="1:3" r="6">
      <c t="s" s="4" r="A6">
        <v>259</v>
      </c>
      <c t="n" s="6" r="B6">
        <v>471579</v>
      </c>
      <c t="n" s="6" r="C6">
        <v>392270</v>
      </c>
    </row>
    <row spans="1:3" r="7">
      <c t="s" s="4" r="A7">
        <v>260</v>
      </c>
    </row>
    <row spans="1:3" r="8">
      <c t="s" s="3" r="A8">
        <v>244</v>
      </c>
    </row>
    <row spans="1:3" r="9">
      <c t="s" s="4" r="A9">
        <v>256</v>
      </c>
      <c t="n" s="6" r="B9">
        <v>447988</v>
      </c>
      <c t="n" s="6" r="C9">
        <v>376109</v>
      </c>
    </row>
    <row spans="1:3" r="10">
      <c t="s" s="4" r="A10">
        <v>257</v>
      </c>
      <c t="n" s="6" r="B10">
        <v>13770</v>
      </c>
      <c t="n" s="6" r="C10">
        <v>7199</v>
      </c>
    </row>
    <row spans="1:3" r="11">
      <c t="s" s="4" r="A11">
        <v>258</v>
      </c>
      <c t="n" s="6" r="B11">
        <v>-1061</v>
      </c>
      <c t="n" s="6" r="C11">
        <v>-3286</v>
      </c>
    </row>
    <row spans="1:3" r="12">
      <c t="s" s="4" r="A12">
        <v>259</v>
      </c>
      <c t="n" s="6" r="B12">
        <v>460697</v>
      </c>
      <c t="n" s="6" r="C12">
        <v>380022</v>
      </c>
    </row>
    <row spans="1:3" r="13">
      <c t="s" s="4" r="A13">
        <v>261</v>
      </c>
    </row>
    <row spans="1:3" r="14">
      <c t="s" s="3" r="A14">
        <v>244</v>
      </c>
    </row>
    <row spans="1:3" r="15">
      <c t="s" s="4" r="A15">
        <v>256</v>
      </c>
      <c t="n" s="6" r="B15">
        <v>10000</v>
      </c>
      <c t="n" s="6" r="C15">
        <v>10000</v>
      </c>
    </row>
    <row spans="1:3" r="16">
      <c t="s" s="4" r="A16">
        <v>257</v>
      </c>
      <c t="n" s="6" r="B16">
        <v>850</v>
      </c>
      <c t="n" s="6" r="C16">
        <v>2217</v>
      </c>
    </row>
    <row spans="1:3" r="17">
      <c t="s" s="4" r="A17">
        <v>259</v>
      </c>
      <c t="n" s="6" r="B17">
        <v>10850</v>
      </c>
      <c t="n" s="6" r="C17">
        <v>12217</v>
      </c>
    </row>
    <row spans="1:3" r="18">
      <c t="s" s="4" r="A18">
        <v>249</v>
      </c>
    </row>
    <row spans="1:3" r="19">
      <c t="s" s="3" r="A19">
        <v>244</v>
      </c>
    </row>
    <row spans="1:3" r="20">
      <c t="s" s="4" r="A20">
        <v>256</v>
      </c>
      <c t="n" s="6" r="B20">
        <v>171931</v>
      </c>
      <c t="n" s="6" r="C20">
        <v>164684</v>
      </c>
    </row>
    <row spans="1:3" r="21">
      <c t="s" s="4" r="A21">
        <v>257</v>
      </c>
      <c t="n" s="6" r="B21">
        <v>9788</v>
      </c>
      <c t="n" s="6" r="C21">
        <v>6942</v>
      </c>
    </row>
    <row spans="1:3" r="22">
      <c t="s" s="4" r="A22">
        <v>258</v>
      </c>
      <c t="n" s="6" r="B22">
        <v>-70</v>
      </c>
      <c t="n" s="6" r="C22">
        <v>-207</v>
      </c>
    </row>
    <row spans="1:3" r="23">
      <c t="s" s="4" r="A23">
        <v>259</v>
      </c>
      <c t="n" s="6" r="B23">
        <v>181649</v>
      </c>
      <c t="n" s="6" r="C23">
        <v>171419</v>
      </c>
    </row>
    <row spans="1:3" r="24">
      <c t="s" s="4" r="A24">
        <v>250</v>
      </c>
    </row>
    <row spans="1:3" r="25">
      <c t="s" s="3" r="A25">
        <v>244</v>
      </c>
    </row>
    <row spans="1:3" r="26">
      <c t="s" s="4" r="A26">
        <v>256</v>
      </c>
      <c t="n" s="6" r="B26">
        <v>201031</v>
      </c>
      <c t="n" s="6" r="C26">
        <v>202537</v>
      </c>
    </row>
    <row spans="1:3" r="27">
      <c t="s" s="4" r="A27">
        <v>257</v>
      </c>
      <c t="n" s="6" r="B27">
        <v>2590</v>
      </c>
      <c t="n" s="6" r="C27">
        <v>253</v>
      </c>
    </row>
    <row spans="1:3" r="28">
      <c t="s" s="4" r="A28">
        <v>258</v>
      </c>
      <c t="n" s="6" r="B28">
        <v>-288</v>
      </c>
      <c t="n" s="6" r="C28">
        <v>-1486</v>
      </c>
    </row>
    <row spans="1:3" r="29">
      <c t="s" s="4" r="A29">
        <v>259</v>
      </c>
      <c t="n" s="6" r="B29">
        <v>203333</v>
      </c>
      <c t="n" s="6" r="C29">
        <v>201304</v>
      </c>
    </row>
    <row spans="1:3" r="30">
      <c t="s" s="4" r="A30">
        <v>252</v>
      </c>
    </row>
    <row spans="1:3" r="31">
      <c t="s" s="3" r="A31">
        <v>244</v>
      </c>
    </row>
    <row spans="1:3" r="32">
      <c t="s" s="4" r="A32">
        <v>256</v>
      </c>
      <c t="n" s="6" r="B32">
        <v>12672</v>
      </c>
      <c t="n" s="6" r="C32">
        <v>8888</v>
      </c>
    </row>
    <row spans="1:3" r="33">
      <c t="s" s="4" r="A33">
        <v>257</v>
      </c>
      <c t="n" s="6" r="B33">
        <v>46</v>
      </c>
      <c t="n" s="6" r="C33">
        <v>4</v>
      </c>
    </row>
    <row spans="1:3" r="34">
      <c t="s" s="4" r="A34">
        <v>258</v>
      </c>
      <c t="n" s="6" r="B34">
        <v>-703</v>
      </c>
      <c t="n" s="6" r="C34">
        <v>-1593</v>
      </c>
    </row>
    <row spans="1:3" r="35">
      <c t="s" s="4" r="A35">
        <v>259</v>
      </c>
      <c t="n" s="6" r="B35">
        <v>12015</v>
      </c>
      <c t="n" s="6" r="C35">
        <v>7299</v>
      </c>
    </row>
    <row spans="1:3" r="36">
      <c t="s" s="4" r="A36">
        <v>262</v>
      </c>
    </row>
    <row spans="1:3" r="37">
      <c t="s" s="3" r="A37">
        <v>244</v>
      </c>
    </row>
    <row spans="1:3" r="38">
      <c t="s" s="4" r="A38">
        <v>257</v>
      </c>
      <c t="n" s="6" r="B38">
        <v>32</v>
      </c>
      <c t="n" s="6" r="C38">
        <v>31</v>
      </c>
    </row>
    <row spans="1:3" r="39">
      <c t="s" s="4" r="A39">
        <v>259</v>
      </c>
      <c t="n" s="6" r="B39">
        <v>32</v>
      </c>
      <c t="n" s="7" r="C39">
        <v>31</v>
      </c>
    </row>
    <row spans="1:3" r="40">
      <c t="s" s="4" r="A40">
        <v>253</v>
      </c>
    </row>
    <row spans="1:3" r="41">
      <c t="s" s="3" r="A41">
        <v>244</v>
      </c>
    </row>
    <row spans="1:3" r="42">
      <c t="s" s="4" r="A42">
        <v>256</v>
      </c>
      <c t="n" s="6" r="B42">
        <v>62354</v>
      </c>
    </row>
    <row spans="1:3" r="43">
      <c t="s" s="4" r="A43">
        <v>257</v>
      </c>
      <c t="n" s="6" r="B43">
        <v>1346</v>
      </c>
    </row>
    <row spans="1:3" r="44">
      <c t="s" s="4" r="A44">
        <v>259</v>
      </c>
      <c t="n" s="7" r="B44">
        <v>637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3</v>
      </c>
      <c t="s" s="2" r="B1">
        <v>2</v>
      </c>
      <c t="s" s="2" r="C1">
        <v>25</v>
      </c>
    </row>
    <row spans="1:3" r="2">
      <c t="s" s="3" r="A2">
        <v>244</v>
      </c>
    </row>
    <row spans="1:3" r="3">
      <c t="s" s="4" r="A3">
        <v>264</v>
      </c>
      <c t="n" s="7" r="B3">
        <v>101082</v>
      </c>
    </row>
    <row spans="1:3" r="4">
      <c t="s" s="4" r="A4">
        <v>265</v>
      </c>
      <c t="n" s="6" r="B4">
        <v>294889</v>
      </c>
    </row>
    <row spans="1:3" r="5">
      <c t="s" s="4" r="A5">
        <v>266</v>
      </c>
      <c t="n" s="6" r="B5">
        <v>117736</v>
      </c>
    </row>
    <row spans="1:3" r="6">
      <c t="s" s="4" r="A6">
        <v>267</v>
      </c>
      <c t="n" s="6" r="B6">
        <v>85833</v>
      </c>
    </row>
    <row spans="1:3" r="7">
      <c t="s" s="4" r="A7">
        <v>245</v>
      </c>
      <c t="n" s="6" r="B7">
        <v>620165</v>
      </c>
      <c t="n" s="7" r="C7">
        <v>645164</v>
      </c>
    </row>
    <row spans="1:3" r="8">
      <c t="s" s="4" r="A8">
        <v>268</v>
      </c>
      <c t="n" s="6" r="B8">
        <v>102092</v>
      </c>
    </row>
    <row spans="1:3" r="9">
      <c t="s" s="4" r="A9">
        <v>269</v>
      </c>
      <c t="n" s="6" r="B9">
        <v>304442</v>
      </c>
    </row>
    <row spans="1:3" r="10">
      <c t="s" s="4" r="A10">
        <v>270</v>
      </c>
      <c t="n" s="6" r="B10">
        <v>123845</v>
      </c>
    </row>
    <row spans="1:3" r="11">
      <c t="s" s="4" r="A11">
        <v>271</v>
      </c>
      <c t="n" s="6" r="B11">
        <v>90903</v>
      </c>
    </row>
    <row spans="1:3" r="12">
      <c t="s" s="4" r="A12">
        <v>272</v>
      </c>
      <c t="n" s="6" r="B12">
        <v>643324</v>
      </c>
      <c t="n" s="7" r="C12">
        <v>662276</v>
      </c>
    </row>
    <row spans="1:3" r="13">
      <c t="s" s="4" r="A13">
        <v>252</v>
      </c>
    </row>
    <row spans="1:3" r="14">
      <c t="s" s="3" r="A14">
        <v>244</v>
      </c>
    </row>
    <row spans="1:3" r="15">
      <c t="s" s="4" r="A15">
        <v>273</v>
      </c>
      <c t="n" s="6" r="B15">
        <v>11849</v>
      </c>
    </row>
    <row spans="1:3" r="16">
      <c t="s" s="4" r="A16">
        <v>274</v>
      </c>
      <c t="n" s="6" r="B16">
        <v>13128</v>
      </c>
    </row>
    <row spans="1:3" r="17">
      <c t="s" s="4" r="A17">
        <v>251</v>
      </c>
    </row>
    <row spans="1:3" r="18">
      <c t="s" s="3" r="A18">
        <v>244</v>
      </c>
    </row>
    <row spans="1:3" r="19">
      <c t="s" s="4" r="A19">
        <v>273</v>
      </c>
      <c t="n" s="6" r="B19">
        <v>6681</v>
      </c>
    </row>
    <row spans="1:3" r="20">
      <c t="s" s="4" r="A20">
        <v>274</v>
      </c>
      <c t="n" s="6" r="B20">
        <v>6712</v>
      </c>
    </row>
    <row spans="1:3" r="21">
      <c t="s" s="4" r="A21">
        <v>254</v>
      </c>
    </row>
    <row spans="1:3" r="22">
      <c t="s" s="3" r="A22">
        <v>244</v>
      </c>
    </row>
    <row spans="1:3" r="23">
      <c t="s" s="4" r="A23">
        <v>273</v>
      </c>
      <c t="n" s="6" r="B23">
        <v>2095</v>
      </c>
    </row>
    <row spans="1:3" r="24">
      <c t="s" s="4" r="A24">
        <v>274</v>
      </c>
      <c t="n" s="7" r="B24">
        <v>22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5</v>
      </c>
      <c t="s" s="2" r="B1">
        <v>2</v>
      </c>
      <c t="s" s="2" r="C1">
        <v>25</v>
      </c>
    </row>
    <row spans="1:3" r="2">
      <c t="s" s="3" r="A2">
        <v>244</v>
      </c>
    </row>
    <row spans="1:3" r="3">
      <c t="s" s="4" r="A3">
        <v>276</v>
      </c>
      <c t="n" s="7" r="B3">
        <v>59564</v>
      </c>
    </row>
    <row spans="1:3" r="4">
      <c t="s" s="4" r="A4">
        <v>277</v>
      </c>
      <c t="n" s="6" r="B4">
        <v>214075</v>
      </c>
    </row>
    <row spans="1:3" r="5">
      <c t="s" s="4" r="A5">
        <v>278</v>
      </c>
      <c t="n" s="6" r="B5">
        <v>52827</v>
      </c>
    </row>
    <row spans="1:3" r="6">
      <c t="s" s="4" r="A6">
        <v>279</v>
      </c>
      <c t="n" s="6" r="B6">
        <v>108850</v>
      </c>
    </row>
    <row spans="1:3" r="7">
      <c t="s" s="4" r="A7">
        <v>280</v>
      </c>
      <c t="n" s="6" r="B7">
        <v>447988</v>
      </c>
      <c t="n" s="7" r="C7">
        <v>376109</v>
      </c>
    </row>
    <row spans="1:3" r="8">
      <c t="s" s="4" r="A8">
        <v>281</v>
      </c>
      <c t="n" s="6" r="B8">
        <v>59891</v>
      </c>
    </row>
    <row spans="1:3" r="9">
      <c t="s" s="4" r="A9">
        <v>282</v>
      </c>
      <c t="n" s="6" r="B9">
        <v>217789</v>
      </c>
    </row>
    <row spans="1:3" r="10">
      <c t="s" s="4" r="A10">
        <v>283</v>
      </c>
      <c t="n" s="6" r="B10">
        <v>54534</v>
      </c>
    </row>
    <row spans="1:3" r="11">
      <c t="s" s="4" r="A11">
        <v>284</v>
      </c>
      <c t="n" s="6" r="B11">
        <v>116468</v>
      </c>
    </row>
    <row spans="1:3" r="12">
      <c t="s" s="4" r="A12">
        <v>272</v>
      </c>
      <c t="n" s="6" r="B12">
        <v>460697</v>
      </c>
      <c t="n" s="7" r="C12">
        <v>380022</v>
      </c>
    </row>
    <row spans="1:3" r="13">
      <c t="s" s="4" r="A13">
        <v>252</v>
      </c>
    </row>
    <row spans="1:3" r="14">
      <c t="s" s="3" r="A14">
        <v>244</v>
      </c>
    </row>
    <row spans="1:3" r="15">
      <c t="s" s="4" r="A15">
        <v>285</v>
      </c>
      <c t="n" s="6" r="B15">
        <v>12672</v>
      </c>
    </row>
    <row spans="1:3" r="16">
      <c t="s" s="4" r="A16">
        <v>286</v>
      </c>
      <c t="n" s="7" r="B16">
        <v>120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1</v>
      </c>
      <c t="s" s="2" r="B1">
        <v>2</v>
      </c>
      <c t="s" s="2" r="C1">
        <v>25</v>
      </c>
    </row>
    <row spans="1:3" r="2">
      <c t="s" s="3" r="A2">
        <v>62</v>
      </c>
    </row>
    <row spans="1:3" r="3">
      <c t="s" s="4" r="A3">
        <v>63</v>
      </c>
      <c t="n" s="7" r="B3">
        <v>643324</v>
      </c>
      <c t="n" s="7" r="C3">
        <v>662276</v>
      </c>
    </row>
    <row spans="1:3" r="4">
      <c t="s" s="4" r="A4">
        <v>64</v>
      </c>
      <c t="n" s="6" r="B4">
        <v>447988</v>
      </c>
      <c t="n" s="6" r="C4">
        <v>376109</v>
      </c>
    </row>
    <row spans="1:3" r="5">
      <c t="s" s="4" r="A5">
        <v>65</v>
      </c>
      <c t="n" s="7" r="B5">
        <v>0</v>
      </c>
      <c t="n" s="7" r="C5">
        <v>0</v>
      </c>
    </row>
    <row spans="1:3" r="6">
      <c t="s" s="4" r="A6">
        <v>66</v>
      </c>
      <c t="n" s="8" r="B6">
        <v>0.01</v>
      </c>
      <c t="n" s="8" r="C6">
        <v>0.01</v>
      </c>
    </row>
    <row spans="1:3" r="7">
      <c t="s" s="4" r="A7">
        <v>67</v>
      </c>
      <c t="n" s="6" r="B7">
        <v>50000000</v>
      </c>
      <c t="n" s="6" r="C7">
        <v>50000000</v>
      </c>
    </row>
    <row spans="1:3" r="8">
      <c t="s" s="4" r="A8">
        <v>68</v>
      </c>
      <c t="n" s="6" r="B8">
        <v>20459290</v>
      </c>
      <c t="n" s="6" r="C8">
        <v>20388396</v>
      </c>
    </row>
    <row spans="1:3" r="9">
      <c t="s" s="4" r="A9">
        <v>69</v>
      </c>
      <c t="n" s="6" r="B9">
        <v>19201040</v>
      </c>
      <c t="n" s="6" r="C9">
        <v>19130146</v>
      </c>
    </row>
    <row spans="1:3" r="10">
      <c t="s" s="4" r="A10">
        <v>70</v>
      </c>
      <c t="n" s="6" r="B10">
        <v>1258250</v>
      </c>
      <c t="n" s="6" r="C10">
        <v>1258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7</v>
      </c>
      <c t="s" s="2" r="B1">
        <v>2</v>
      </c>
      <c t="s" s="2" r="C1">
        <v>25</v>
      </c>
    </row>
    <row spans="1:3" r="2">
      <c t="s" s="3" r="A2">
        <v>244</v>
      </c>
    </row>
    <row spans="1:3" r="3">
      <c t="s" s="4" r="A3">
        <v>288</v>
      </c>
      <c t="n" s="7" r="B3">
        <v>21253</v>
      </c>
      <c t="n" s="7" r="C3">
        <v>165286</v>
      </c>
    </row>
    <row spans="1:3" r="4">
      <c t="s" s="4" r="A4">
        <v>289</v>
      </c>
      <c t="n" s="6" r="B4">
        <v>80</v>
      </c>
      <c t="n" s="6" r="C4">
        <v>751</v>
      </c>
    </row>
    <row spans="1:3" r="5">
      <c t="s" s="4" r="A5">
        <v>290</v>
      </c>
      <c t="n" s="6" r="B5">
        <v>6792</v>
      </c>
      <c t="n" s="6" r="C5">
        <v>19556</v>
      </c>
    </row>
    <row spans="1:3" r="6">
      <c t="s" s="4" r="A6">
        <v>291</v>
      </c>
      <c t="n" s="6" r="B6">
        <v>123</v>
      </c>
      <c t="n" s="6" r="C6">
        <v>200</v>
      </c>
    </row>
    <row spans="1:3" r="7">
      <c t="s" s="4" r="A7">
        <v>292</v>
      </c>
      <c t="n" s="6" r="B7">
        <v>28045</v>
      </c>
      <c t="n" s="6" r="C7">
        <v>184842</v>
      </c>
    </row>
    <row spans="1:3" r="8">
      <c t="s" s="4" r="A8">
        <v>293</v>
      </c>
      <c t="n" s="6" r="B8">
        <v>203</v>
      </c>
      <c t="n" s="6" r="C8">
        <v>951</v>
      </c>
    </row>
    <row spans="1:3" r="9">
      <c t="s" s="4" r="A9">
        <v>294</v>
      </c>
      <c t="n" s="6" r="B9">
        <v>11815</v>
      </c>
      <c t="n" s="6" r="C9">
        <v>148851</v>
      </c>
    </row>
    <row spans="1:3" r="10">
      <c t="s" s="4" r="A10">
        <v>295</v>
      </c>
      <c t="n" s="6" r="B10">
        <v>104</v>
      </c>
      <c t="n" s="6" r="C10">
        <v>1521</v>
      </c>
    </row>
    <row spans="1:3" r="11">
      <c t="s" s="4" r="A11">
        <v>296</v>
      </c>
      <c t="n" s="6" r="B11">
        <v>15592</v>
      </c>
      <c t="n" s="6" r="C11">
        <v>15449</v>
      </c>
    </row>
    <row spans="1:3" r="12">
      <c t="s" s="4" r="A12">
        <v>297</v>
      </c>
      <c t="n" s="6" r="B12">
        <v>957</v>
      </c>
      <c t="n" s="6" r="C12">
        <v>1765</v>
      </c>
    </row>
    <row spans="1:3" r="13">
      <c t="s" s="4" r="A13">
        <v>298</v>
      </c>
      <c t="n" s="6" r="B13">
        <v>27407</v>
      </c>
      <c t="n" s="6" r="C13">
        <v>164300</v>
      </c>
    </row>
    <row spans="1:3" r="14">
      <c t="s" s="4" r="A14">
        <v>299</v>
      </c>
      <c t="n" s="6" r="B14">
        <v>1061</v>
      </c>
      <c t="n" s="6" r="C14">
        <v>3286</v>
      </c>
    </row>
    <row spans="1:3" r="15">
      <c t="s" s="4" r="A15">
        <v>300</v>
      </c>
      <c t="n" s="6" r="B15">
        <v>33068</v>
      </c>
      <c t="n" s="6" r="C15">
        <v>314137</v>
      </c>
    </row>
    <row spans="1:3" r="16">
      <c t="s" s="4" r="A16">
        <v>301</v>
      </c>
      <c t="n" s="6" r="B16">
        <v>184</v>
      </c>
      <c t="n" s="6" r="C16">
        <v>2272</v>
      </c>
    </row>
    <row spans="1:3" r="17">
      <c t="s" s="4" r="A17">
        <v>302</v>
      </c>
      <c t="n" s="6" r="B17">
        <v>22384</v>
      </c>
      <c t="n" s="6" r="C17">
        <v>35005</v>
      </c>
    </row>
    <row spans="1:3" r="18">
      <c t="s" s="4" r="A18">
        <v>303</v>
      </c>
      <c t="n" s="6" r="B18">
        <v>1080</v>
      </c>
      <c t="n" s="6" r="C18">
        <v>1965</v>
      </c>
    </row>
    <row spans="1:3" r="19">
      <c t="s" s="4" r="A19">
        <v>304</v>
      </c>
      <c t="n" s="6" r="B19">
        <v>55452</v>
      </c>
      <c t="n" s="6" r="C19">
        <v>349142</v>
      </c>
    </row>
    <row spans="1:3" r="20">
      <c t="s" s="4" r="A20">
        <v>305</v>
      </c>
      <c t="n" s="6" r="B20">
        <v>1264</v>
      </c>
      <c t="n" s="6" r="C20">
        <v>4237</v>
      </c>
    </row>
    <row spans="1:3" r="21">
      <c t="s" s="4" r="A21">
        <v>253</v>
      </c>
    </row>
    <row spans="1:3" r="22">
      <c t="s" s="3" r="A22">
        <v>244</v>
      </c>
    </row>
    <row spans="1:3" r="23">
      <c t="s" s="4" r="A23">
        <v>288</v>
      </c>
      <c t="n" s="6" r="C23">
        <v>2980</v>
      </c>
    </row>
    <row spans="1:3" r="24">
      <c t="s" s="4" r="A24">
        <v>289</v>
      </c>
      <c t="n" s="6" r="C24">
        <v>4</v>
      </c>
    </row>
    <row spans="1:3" r="25">
      <c t="s" s="4" r="A25">
        <v>292</v>
      </c>
      <c t="n" s="6" r="C25">
        <v>2980</v>
      </c>
    </row>
    <row spans="1:3" r="26">
      <c t="s" s="4" r="A26">
        <v>293</v>
      </c>
      <c t="n" s="6" r="C26">
        <v>4</v>
      </c>
    </row>
    <row spans="1:3" r="27">
      <c t="s" s="4" r="A27">
        <v>250</v>
      </c>
    </row>
    <row spans="1:3" r="28">
      <c t="s" s="3" r="A28">
        <v>244</v>
      </c>
    </row>
    <row spans="1:3" r="29">
      <c t="s" s="4" r="A29">
        <v>288</v>
      </c>
      <c t="n" s="6" r="B29">
        <v>14753</v>
      </c>
      <c t="n" s="6" r="C29">
        <v>128436</v>
      </c>
    </row>
    <row spans="1:3" r="30">
      <c t="s" s="4" r="A30">
        <v>289</v>
      </c>
      <c t="n" s="6" r="B30">
        <v>71</v>
      </c>
      <c t="n" s="6" r="C30">
        <v>687</v>
      </c>
    </row>
    <row spans="1:3" r="31">
      <c t="s" s="4" r="A31">
        <v>290</v>
      </c>
      <c t="n" s="6" r="B31">
        <v>5498</v>
      </c>
      <c t="n" s="6" r="C31">
        <v>18139</v>
      </c>
    </row>
    <row spans="1:3" r="32">
      <c t="s" s="4" r="A32">
        <v>291</v>
      </c>
      <c t="n" s="6" r="B32">
        <v>46</v>
      </c>
      <c t="n" s="6" r="C32">
        <v>123</v>
      </c>
    </row>
    <row spans="1:3" r="33">
      <c t="s" s="4" r="A33">
        <v>292</v>
      </c>
      <c t="n" s="6" r="B33">
        <v>20251</v>
      </c>
      <c t="n" s="6" r="C33">
        <v>146575</v>
      </c>
    </row>
    <row spans="1:3" r="34">
      <c t="s" s="4" r="A34">
        <v>293</v>
      </c>
      <c t="n" s="6" r="B34">
        <v>117</v>
      </c>
      <c t="n" s="6" r="C34">
        <v>810</v>
      </c>
    </row>
    <row spans="1:3" r="35">
      <c t="s" s="4" r="A35">
        <v>294</v>
      </c>
      <c t="n" s="6" r="B35">
        <v>10008</v>
      </c>
      <c t="n" s="6" r="C35">
        <v>141857</v>
      </c>
    </row>
    <row spans="1:3" r="36">
      <c t="s" s="4" r="A36">
        <v>295</v>
      </c>
      <c t="n" s="6" r="B36">
        <v>103</v>
      </c>
      <c t="n" s="6" r="C36">
        <v>1475</v>
      </c>
    </row>
    <row spans="1:3" r="37">
      <c t="s" s="4" r="A37">
        <v>296</v>
      </c>
      <c t="n" s="6" r="B37">
        <v>3078</v>
      </c>
      <c t="n" s="6" r="C37">
        <v>4216</v>
      </c>
    </row>
    <row spans="1:3" r="38">
      <c t="s" s="4" r="A38">
        <v>297</v>
      </c>
      <c t="n" s="6" r="B38">
        <v>185</v>
      </c>
      <c t="n" s="6" r="C38">
        <v>11</v>
      </c>
    </row>
    <row spans="1:3" r="39">
      <c t="s" s="4" r="A39">
        <v>298</v>
      </c>
      <c t="n" s="6" r="B39">
        <v>13086</v>
      </c>
      <c t="n" s="6" r="C39">
        <v>146073</v>
      </c>
    </row>
    <row spans="1:3" r="40">
      <c t="s" s="4" r="A40">
        <v>299</v>
      </c>
      <c t="n" s="6" r="B40">
        <v>288</v>
      </c>
      <c t="n" s="6" r="C40">
        <v>1486</v>
      </c>
    </row>
    <row spans="1:3" r="41">
      <c t="s" s="4" r="A41">
        <v>249</v>
      </c>
    </row>
    <row spans="1:3" r="42">
      <c t="s" s="3" r="A42">
        <v>244</v>
      </c>
    </row>
    <row spans="1:3" r="43">
      <c t="s" s="4" r="A43">
        <v>288</v>
      </c>
      <c t="n" s="6" r="B43">
        <v>4780</v>
      </c>
      <c t="n" s="6" r="C43">
        <v>24068</v>
      </c>
    </row>
    <row spans="1:3" r="44">
      <c t="s" s="4" r="A44">
        <v>289</v>
      </c>
      <c t="n" s="6" r="B44">
        <v>3</v>
      </c>
      <c t="n" s="6" r="C44">
        <v>45</v>
      </c>
    </row>
    <row spans="1:3" r="45">
      <c t="s" s="4" r="A45">
        <v>292</v>
      </c>
      <c t="n" s="6" r="B45">
        <v>4780</v>
      </c>
      <c t="n" s="6" r="C45">
        <v>24068</v>
      </c>
    </row>
    <row spans="1:3" r="46">
      <c t="s" s="4" r="A46">
        <v>293</v>
      </c>
      <c t="n" s="6" r="B46">
        <v>3</v>
      </c>
      <c t="n" s="6" r="C46">
        <v>45</v>
      </c>
    </row>
    <row spans="1:3" r="47">
      <c t="s" s="4" r="A47">
        <v>294</v>
      </c>
      <c t="n" s="6" r="B47">
        <v>1807</v>
      </c>
      <c t="n" s="6" r="C47">
        <v>6560</v>
      </c>
    </row>
    <row spans="1:3" r="48">
      <c t="s" s="4" r="A48">
        <v>295</v>
      </c>
      <c t="n" s="6" r="B48">
        <v>1</v>
      </c>
      <c t="n" s="6" r="C48">
        <v>9</v>
      </c>
    </row>
    <row spans="1:3" r="49">
      <c t="s" s="4" r="A49">
        <v>296</v>
      </c>
      <c t="n" s="6" r="B49">
        <v>4722</v>
      </c>
      <c t="n" s="6" r="C49">
        <v>4439</v>
      </c>
    </row>
    <row spans="1:3" r="50">
      <c t="s" s="4" r="A50">
        <v>297</v>
      </c>
      <c t="n" s="6" r="B50">
        <v>69</v>
      </c>
      <c t="n" s="6" r="C50">
        <v>198</v>
      </c>
    </row>
    <row spans="1:3" r="51">
      <c t="s" s="4" r="A51">
        <v>298</v>
      </c>
      <c t="n" s="6" r="B51">
        <v>6529</v>
      </c>
      <c t="n" s="6" r="C51">
        <v>10999</v>
      </c>
    </row>
    <row spans="1:3" r="52">
      <c t="s" s="4" r="A52">
        <v>299</v>
      </c>
      <c t="n" s="6" r="B52">
        <v>70</v>
      </c>
      <c t="n" s="6" r="C52">
        <v>207</v>
      </c>
    </row>
    <row spans="1:3" r="53">
      <c t="s" s="4" r="A53">
        <v>252</v>
      </c>
    </row>
    <row spans="1:3" r="54">
      <c t="s" s="3" r="A54">
        <v>244</v>
      </c>
    </row>
    <row spans="1:3" r="55">
      <c t="s" s="4" r="A55">
        <v>288</v>
      </c>
      <c t="n" s="6" r="C55">
        <v>18</v>
      </c>
    </row>
    <row spans="1:3" r="56">
      <c t="s" s="4" r="A56">
        <v>290</v>
      </c>
      <c t="n" s="6" r="B56">
        <v>25</v>
      </c>
      <c t="n" s="6" r="C56">
        <v>28</v>
      </c>
    </row>
    <row spans="1:3" r="57">
      <c t="s" s="4" r="A57">
        <v>291</v>
      </c>
      <c t="n" s="6" r="B57">
        <v>1</v>
      </c>
      <c t="n" s="6" r="C57">
        <v>1</v>
      </c>
    </row>
    <row spans="1:3" r="58">
      <c t="s" s="4" r="A58">
        <v>292</v>
      </c>
      <c t="n" s="6" r="B58">
        <v>25</v>
      </c>
      <c t="n" s="6" r="C58">
        <v>46</v>
      </c>
    </row>
    <row spans="1:3" r="59">
      <c t="s" s="4" r="A59">
        <v>293</v>
      </c>
      <c t="n" s="6" r="B59">
        <v>1</v>
      </c>
      <c t="n" s="6" r="C59">
        <v>1</v>
      </c>
    </row>
    <row spans="1:3" r="60">
      <c t="s" s="4" r="A60">
        <v>294</v>
      </c>
      <c t="n" s="6" r="C60">
        <v>434</v>
      </c>
    </row>
    <row spans="1:3" r="61">
      <c t="s" s="4" r="A61">
        <v>295</v>
      </c>
      <c t="n" s="6" r="C61">
        <v>37</v>
      </c>
    </row>
    <row spans="1:3" r="62">
      <c t="s" s="4" r="A62">
        <v>296</v>
      </c>
      <c t="n" s="6" r="B62">
        <v>7792</v>
      </c>
      <c t="n" s="6" r="C62">
        <v>6794</v>
      </c>
    </row>
    <row spans="1:3" r="63">
      <c t="s" s="4" r="A63">
        <v>297</v>
      </c>
      <c t="n" s="6" r="B63">
        <v>703</v>
      </c>
      <c t="n" s="6" r="C63">
        <v>1556</v>
      </c>
    </row>
    <row spans="1:3" r="64">
      <c t="s" s="4" r="A64">
        <v>298</v>
      </c>
      <c t="n" s="6" r="B64">
        <v>7792</v>
      </c>
      <c t="n" s="6" r="C64">
        <v>7228</v>
      </c>
    </row>
    <row spans="1:3" r="65">
      <c t="s" s="4" r="A65">
        <v>299</v>
      </c>
      <c t="n" s="6" r="B65">
        <v>703</v>
      </c>
      <c t="n" s="6" r="C65">
        <v>1593</v>
      </c>
    </row>
    <row spans="1:3" r="66">
      <c t="s" s="4" r="A66">
        <v>251</v>
      </c>
    </row>
    <row spans="1:3" r="67">
      <c t="s" s="3" r="A67">
        <v>244</v>
      </c>
    </row>
    <row spans="1:3" r="68">
      <c t="s" s="4" r="A68">
        <v>288</v>
      </c>
      <c t="n" s="6" r="B68">
        <v>1720</v>
      </c>
      <c t="n" s="6" r="C68">
        <v>9784</v>
      </c>
    </row>
    <row spans="1:3" r="69">
      <c t="s" s="4" r="A69">
        <v>289</v>
      </c>
      <c t="n" s="6" r="B69">
        <v>6</v>
      </c>
      <c t="n" s="6" r="C69">
        <v>15</v>
      </c>
    </row>
    <row spans="1:3" r="70">
      <c t="s" s="4" r="A70">
        <v>292</v>
      </c>
      <c t="n" s="6" r="B70">
        <v>1720</v>
      </c>
      <c t="n" s="6" r="C70">
        <v>9784</v>
      </c>
    </row>
    <row spans="1:3" r="71">
      <c t="s" s="4" r="A71">
        <v>293</v>
      </c>
      <c t="n" s="6" r="B71">
        <v>6</v>
      </c>
      <c t="n" s="6" r="C71">
        <v>15</v>
      </c>
    </row>
    <row spans="1:3" r="72">
      <c t="s" s="4" r="A72">
        <v>254</v>
      </c>
    </row>
    <row spans="1:3" r="73">
      <c t="s" s="3" r="A73">
        <v>244</v>
      </c>
    </row>
    <row spans="1:3" r="74">
      <c t="s" s="4" r="A74">
        <v>290</v>
      </c>
      <c t="n" s="6" r="B74">
        <v>1269</v>
      </c>
      <c t="n" s="6" r="C74">
        <v>1389</v>
      </c>
    </row>
    <row spans="1:3" r="75">
      <c t="s" s="4" r="A75">
        <v>291</v>
      </c>
      <c t="n" s="6" r="B75">
        <v>76</v>
      </c>
      <c t="n" s="6" r="C75">
        <v>76</v>
      </c>
    </row>
    <row spans="1:3" r="76">
      <c t="s" s="4" r="A76">
        <v>292</v>
      </c>
      <c t="n" s="6" r="B76">
        <v>1269</v>
      </c>
      <c t="n" s="6" r="C76">
        <v>1389</v>
      </c>
    </row>
    <row spans="1:3" r="77">
      <c t="s" s="4" r="A77">
        <v>293</v>
      </c>
      <c t="n" s="7" r="B77">
        <v>76</v>
      </c>
      <c t="n" s="7" r="C77">
        <v>7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31"/>
  </cols>
  <sheetData>
    <row spans="1:5" r="1">
      <c t="s" s="1" r="A1">
        <v>306</v>
      </c>
      <c t="s" s="2" r="B1">
        <v>72</v>
      </c>
      <c t="s" s="2" r="D1">
        <v>1</v>
      </c>
    </row>
    <row spans="1:5" r="2">
      <c t="s" s="2" r="B2">
        <v>307</v>
      </c>
      <c t="s" s="2" r="C2">
        <v>308</v>
      </c>
      <c t="s" s="2" r="D2">
        <v>307</v>
      </c>
      <c t="s" s="2" r="E2">
        <v>309</v>
      </c>
    </row>
    <row spans="1:5" r="3">
      <c t="s" s="3" r="A3">
        <v>310</v>
      </c>
    </row>
    <row spans="1:5" r="4">
      <c t="s" s="4" r="A4">
        <v>311</v>
      </c>
      <c t="n" s="6" r="B4">
        <v>51</v>
      </c>
      <c t="n" s="6" r="D4">
        <v>51</v>
      </c>
    </row>
    <row spans="1:5" r="5">
      <c t="s" s="4" r="A5">
        <v>312</v>
      </c>
      <c t="n" s="6" r="B5">
        <v>24</v>
      </c>
      <c t="n" s="6" r="D5">
        <v>24</v>
      </c>
    </row>
    <row spans="1:5" r="6">
      <c t="s" s="4" r="A6">
        <v>313</v>
      </c>
      <c t="n" s="7" r="B6">
        <v>10800000</v>
      </c>
      <c t="n" s="7" r="D6">
        <v>10800000</v>
      </c>
    </row>
    <row spans="1:5" r="7">
      <c t="s" s="4" r="A7">
        <v>314</v>
      </c>
      <c t="n" s="6" r="D7">
        <v>0</v>
      </c>
      <c t="n" s="7" r="E7">
        <v>2700000</v>
      </c>
    </row>
    <row spans="1:5" r="8">
      <c t="s" s="4" r="A8">
        <v>80</v>
      </c>
      <c t="n" s="7" r="B8">
        <v>545000</v>
      </c>
      <c t="n" s="7" r="C8">
        <v>-2617000</v>
      </c>
      <c t="n" s="7" r="D8">
        <v>793000</v>
      </c>
      <c t="n" s="7" r="E8">
        <v>-2558000</v>
      </c>
    </row>
    <row spans="1:5" r="9">
      <c t="s" s="4" r="A9">
        <v>315</v>
      </c>
      <c t="n" s="6" r="E9">
        <v>4</v>
      </c>
    </row>
    <row spans="1:5" r="10">
      <c t="s" s="4" r="A10">
        <v>316</v>
      </c>
      <c t="n" s="7" r="E10">
        <v>1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317</v>
      </c>
      <c t="s" s="2" r="B1">
        <v>1</v>
      </c>
    </row>
    <row spans="1:3" r="2">
      <c t="s" s="2" r="B2">
        <v>2</v>
      </c>
      <c t="s" s="2" r="C2">
        <v>73</v>
      </c>
    </row>
    <row spans="1:3" r="3">
      <c t="s" s="3" r="A3">
        <v>165</v>
      </c>
    </row>
    <row spans="1:3" r="4">
      <c t="s" s="4" r="A4">
        <v>318</v>
      </c>
      <c t="n" s="7" r="B4">
        <v>0</v>
      </c>
    </row>
    <row spans="1:3" r="5">
      <c t="s" s="4" r="A5">
        <v>319</v>
      </c>
      <c t="n" s="7" r="B5">
        <v>0</v>
      </c>
      <c t="n" s="7" r="C5">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0</v>
      </c>
      <c t="s" s="2" r="B1">
        <v>72</v>
      </c>
      <c t="s" s="2" r="D1">
        <v>1</v>
      </c>
    </row>
    <row spans="1:5" r="2">
      <c t="s" s="2" r="B2">
        <v>2</v>
      </c>
      <c t="s" s="2" r="C2">
        <v>73</v>
      </c>
      <c t="s" s="2" r="D2">
        <v>2</v>
      </c>
      <c t="s" s="2" r="E2">
        <v>73</v>
      </c>
    </row>
    <row spans="1:5" r="3">
      <c t="s" s="3" r="A3">
        <v>321</v>
      </c>
    </row>
    <row spans="1:5" r="4">
      <c t="s" s="4" r="A4">
        <v>103</v>
      </c>
      <c t="n" s="7" r="B4">
        <v>19568</v>
      </c>
      <c t="n" s="7" r="C4">
        <v>12743</v>
      </c>
      <c t="n" s="7" r="D4">
        <v>46618</v>
      </c>
      <c t="n" s="7" r="E4">
        <v>28691</v>
      </c>
    </row>
    <row spans="1:5" r="5">
      <c t="s" s="4" r="A5">
        <v>322</v>
      </c>
      <c t="s" s="4" r="D5">
        <v>3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4</v>
      </c>
      <c t="s" s="2" r="B1">
        <v>72</v>
      </c>
      <c t="s" s="2" r="D1">
        <v>1</v>
      </c>
    </row>
    <row spans="1:5" r="2">
      <c t="s" s="2" r="B2">
        <v>2</v>
      </c>
      <c t="s" s="2" r="C2">
        <v>73</v>
      </c>
      <c t="s" s="2" r="D2">
        <v>2</v>
      </c>
      <c t="s" s="2" r="E2">
        <v>73</v>
      </c>
    </row>
    <row spans="1:5" r="3">
      <c t="s" s="3" r="A3">
        <v>321</v>
      </c>
    </row>
    <row spans="1:5" r="4">
      <c t="s" s="4" r="A4">
        <v>325</v>
      </c>
      <c t="n" s="7" r="B4">
        <v>5380</v>
      </c>
      <c t="n" s="7" r="C4">
        <v>3628</v>
      </c>
      <c t="n" s="7" r="D4">
        <v>2587</v>
      </c>
      <c t="n" s="7" r="E4">
        <v>2810</v>
      </c>
    </row>
    <row spans="1:5" r="5">
      <c t="s" s="4" r="A5">
        <v>326</v>
      </c>
      <c t="n" s="6" r="B5">
        <v>3286</v>
      </c>
      <c t="n" s="6" r="C5">
        <v>-2130</v>
      </c>
      <c t="n" s="6" r="D5">
        <v>5986</v>
      </c>
      <c t="n" s="6" r="E5">
        <v>-1628</v>
      </c>
    </row>
    <row spans="1:5" r="6">
      <c t="s" s="4" r="A6">
        <v>327</v>
      </c>
      <c t="n" s="6" r="B6">
        <v>-357</v>
      </c>
      <c t="n" s="6" r="C6">
        <v>554</v>
      </c>
      <c t="n" s="6" r="D6">
        <v>-264</v>
      </c>
      <c t="n" s="6" r="E6">
        <v>870</v>
      </c>
    </row>
    <row spans="1:5" r="7">
      <c t="s" s="4" r="A7">
        <v>328</v>
      </c>
      <c t="n" s="6" r="B7">
        <v>2929</v>
      </c>
      <c t="n" s="6" r="C7">
        <v>-1576</v>
      </c>
      <c t="n" s="6" r="D7">
        <v>5722</v>
      </c>
      <c t="n" s="6" r="E7">
        <v>-758</v>
      </c>
    </row>
    <row spans="1:5" r="8">
      <c t="s" s="4" r="A8">
        <v>329</v>
      </c>
      <c t="n" s="7" r="B8">
        <v>8309</v>
      </c>
      <c t="n" s="7" r="C8">
        <v>2052</v>
      </c>
      <c t="n" s="7" r="D8">
        <v>8309</v>
      </c>
      <c t="n" s="7" r="E8">
        <v>205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0</v>
      </c>
      <c t="s" s="2" r="B1">
        <v>72</v>
      </c>
      <c t="s" s="2" r="D1">
        <v>1</v>
      </c>
    </row>
    <row spans="1:5" r="2">
      <c t="s" s="2" r="B2">
        <v>2</v>
      </c>
      <c t="s" s="2" r="C2">
        <v>73</v>
      </c>
      <c t="s" s="2" r="D2">
        <v>2</v>
      </c>
      <c t="s" s="2" r="E2">
        <v>73</v>
      </c>
    </row>
    <row spans="1:5" r="3">
      <c t="s" s="3" r="A3">
        <v>331</v>
      </c>
    </row>
    <row spans="1:5" r="4">
      <c t="s" s="4" r="A4">
        <v>90</v>
      </c>
      <c t="n" s="7" r="B4">
        <v>24615</v>
      </c>
      <c t="n" s="7" r="C4">
        <v>20112</v>
      </c>
      <c t="n" s="7" r="D4">
        <v>59010</v>
      </c>
      <c t="n" s="7" r="E4">
        <v>41309</v>
      </c>
    </row>
    <row spans="1:5" r="5">
      <c t="s" s="4" r="A5">
        <v>91</v>
      </c>
      <c t="n" s="6" r="B5">
        <v>-7976</v>
      </c>
      <c t="n" s="6" r="C5">
        <v>-5793</v>
      </c>
      <c t="n" s="6" r="D5">
        <v>-18114</v>
      </c>
      <c t="n" s="6" r="E5">
        <v>-11860</v>
      </c>
    </row>
    <row spans="1:5" r="6">
      <c t="s" s="4" r="A6">
        <v>92</v>
      </c>
      <c t="n" s="6" r="B6">
        <v>16639</v>
      </c>
      <c t="n" s="6" r="C6">
        <v>14319</v>
      </c>
      <c t="n" s="6" r="D6">
        <v>40896</v>
      </c>
      <c t="n" s="6" r="E6">
        <v>29449</v>
      </c>
    </row>
    <row spans="1:5" r="7">
      <c t="s" s="4" r="A7">
        <v>332</v>
      </c>
    </row>
    <row spans="1:5" r="8">
      <c t="s" s="3" r="A8">
        <v>331</v>
      </c>
    </row>
    <row spans="1:5" r="9">
      <c t="s" s="4" r="A9">
        <v>333</v>
      </c>
      <c t="n" s="6" r="B9">
        <v>549</v>
      </c>
      <c t="n" s="6" r="C9">
        <v>1273</v>
      </c>
      <c t="n" s="6" r="D9">
        <v>406</v>
      </c>
      <c t="n" s="6" r="E9">
        <v>261</v>
      </c>
    </row>
    <row spans="1:5" r="10">
      <c t="s" s="4" r="A10">
        <v>334</v>
      </c>
      <c t="n" s="6" r="C10">
        <v>-2126</v>
      </c>
      <c t="n" s="6" r="E10">
        <v>-1600</v>
      </c>
    </row>
    <row spans="1:5" r="11">
      <c t="s" s="4" r="A11">
        <v>90</v>
      </c>
      <c t="n" s="6" r="B11">
        <v>549</v>
      </c>
      <c t="n" s="6" r="C11">
        <v>-853</v>
      </c>
      <c t="n" s="6" r="D11">
        <v>406</v>
      </c>
      <c t="n" s="6" r="E11">
        <v>-1339</v>
      </c>
    </row>
    <row spans="1:5" r="12">
      <c t="s" s="4" r="A12">
        <v>91</v>
      </c>
      <c t="n" s="6" r="B12">
        <v>-192</v>
      </c>
      <c t="n" s="6" r="C12">
        <v>299</v>
      </c>
      <c t="n" s="6" r="D12">
        <v>-142</v>
      </c>
      <c t="n" s="6" r="E12">
        <v>469</v>
      </c>
    </row>
    <row spans="1:5" r="13">
      <c t="s" s="4" r="A13">
        <v>92</v>
      </c>
      <c t="n" s="7" r="B13">
        <v>357</v>
      </c>
      <c t="n" s="7" r="C13">
        <v>-554</v>
      </c>
      <c t="n" s="7" r="D13">
        <v>264</v>
      </c>
      <c t="n" s="7" r="E13">
        <v>-87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v>
      </c>
      <c t="s" s="2" r="C1">
        <v>25</v>
      </c>
    </row>
    <row spans="1:3" r="2">
      <c t="s" s="3" r="A2">
        <v>336</v>
      </c>
    </row>
    <row spans="1:3" r="3">
      <c t="s" s="4" r="A3">
        <v>259</v>
      </c>
      <c t="n" s="7" r="B3">
        <v>471579</v>
      </c>
      <c t="n" s="7" r="C3">
        <v>392270</v>
      </c>
    </row>
    <row spans="1:3" r="4">
      <c t="s" s="4" r="A4">
        <v>262</v>
      </c>
    </row>
    <row spans="1:3" r="5">
      <c t="s" s="3" r="A5">
        <v>336</v>
      </c>
    </row>
    <row spans="1:3" r="6">
      <c t="s" s="4" r="A6">
        <v>259</v>
      </c>
      <c t="n" s="6" r="B6">
        <v>32</v>
      </c>
      <c t="n" s="6" r="C6">
        <v>31</v>
      </c>
    </row>
    <row spans="1:3" r="7">
      <c t="s" s="4" r="A7">
        <v>337</v>
      </c>
    </row>
    <row spans="1:3" r="8">
      <c t="s" s="3" r="A8">
        <v>336</v>
      </c>
    </row>
    <row spans="1:3" r="9">
      <c t="s" s="4" r="A9">
        <v>259</v>
      </c>
      <c t="n" s="6" r="B9">
        <v>460729</v>
      </c>
      <c t="n" s="6" r="C9">
        <v>380053</v>
      </c>
    </row>
    <row spans="1:3" r="10">
      <c t="s" s="4" r="A10">
        <v>338</v>
      </c>
    </row>
    <row spans="1:3" r="11">
      <c t="s" s="3" r="A11">
        <v>336</v>
      </c>
    </row>
    <row spans="1:3" r="12">
      <c t="s" s="4" r="A12">
        <v>259</v>
      </c>
      <c t="n" s="6" r="B12">
        <v>460697</v>
      </c>
      <c t="n" s="6" r="C12">
        <v>380022</v>
      </c>
    </row>
    <row spans="1:3" r="13">
      <c t="s" s="4" r="A13">
        <v>339</v>
      </c>
    </row>
    <row spans="1:3" r="14">
      <c t="s" s="3" r="A14">
        <v>336</v>
      </c>
    </row>
    <row spans="1:3" r="15">
      <c t="s" s="4" r="A15">
        <v>259</v>
      </c>
      <c t="n" s="6" r="B15">
        <v>32</v>
      </c>
      <c t="n" s="6" r="C15">
        <v>31</v>
      </c>
    </row>
    <row spans="1:3" r="16">
      <c t="s" s="4" r="A16">
        <v>340</v>
      </c>
    </row>
    <row spans="1:3" r="17">
      <c t="s" s="3" r="A17">
        <v>336</v>
      </c>
    </row>
    <row spans="1:3" r="18">
      <c t="s" s="4" r="A18">
        <v>259</v>
      </c>
      <c t="n" s="6" r="B18">
        <v>181649</v>
      </c>
      <c t="n" s="6" r="C18">
        <v>171419</v>
      </c>
    </row>
    <row spans="1:3" r="19">
      <c t="s" s="4" r="A19">
        <v>341</v>
      </c>
    </row>
    <row spans="1:3" r="20">
      <c t="s" s="3" r="A20">
        <v>336</v>
      </c>
    </row>
    <row spans="1:3" r="21">
      <c t="s" s="4" r="A21">
        <v>259</v>
      </c>
      <c t="n" s="6" r="B21">
        <v>12015</v>
      </c>
      <c t="n" s="6" r="C21">
        <v>7299</v>
      </c>
    </row>
    <row spans="1:3" r="22">
      <c t="s" s="4" r="A22">
        <v>342</v>
      </c>
    </row>
    <row spans="1:3" r="23">
      <c t="s" s="3" r="A23">
        <v>336</v>
      </c>
    </row>
    <row spans="1:3" r="24">
      <c t="s" s="4" r="A24">
        <v>259</v>
      </c>
      <c t="n" s="6" r="B24">
        <v>203333</v>
      </c>
      <c t="n" s="6" r="C24">
        <v>201304</v>
      </c>
    </row>
    <row spans="1:3" r="25">
      <c t="s" s="4" r="A25">
        <v>343</v>
      </c>
    </row>
    <row spans="1:3" r="26">
      <c t="s" s="3" r="A26">
        <v>336</v>
      </c>
    </row>
    <row spans="1:3" r="27">
      <c t="s" s="4" r="A27">
        <v>259</v>
      </c>
      <c t="n" s="6" r="B27">
        <v>63700</v>
      </c>
    </row>
    <row spans="1:3" r="28">
      <c t="s" s="4" r="A28">
        <v>344</v>
      </c>
    </row>
    <row spans="1:3" r="29">
      <c t="s" s="3" r="A29">
        <v>336</v>
      </c>
    </row>
    <row spans="1:3" r="30">
      <c t="s" s="4" r="A30">
        <v>259</v>
      </c>
      <c t="n" s="6" r="B30">
        <v>63732</v>
      </c>
      <c t="n" s="6" r="C30">
        <v>31</v>
      </c>
    </row>
    <row spans="1:3" r="31">
      <c t="s" s="4" r="A31">
        <v>345</v>
      </c>
    </row>
    <row spans="1:3" r="32">
      <c t="s" s="3" r="A32">
        <v>336</v>
      </c>
    </row>
    <row spans="1:3" r="33">
      <c t="s" s="4" r="A33">
        <v>259</v>
      </c>
      <c t="n" s="6" r="B33">
        <v>63700</v>
      </c>
    </row>
    <row spans="1:3" r="34">
      <c t="s" s="4" r="A34">
        <v>346</v>
      </c>
    </row>
    <row spans="1:3" r="35">
      <c t="s" s="3" r="A35">
        <v>336</v>
      </c>
    </row>
    <row spans="1:3" r="36">
      <c t="s" s="4" r="A36">
        <v>259</v>
      </c>
      <c t="n" s="6" r="B36">
        <v>32</v>
      </c>
      <c t="n" s="6" r="C36">
        <v>31</v>
      </c>
    </row>
    <row spans="1:3" r="37">
      <c t="s" s="4" r="A37">
        <v>347</v>
      </c>
    </row>
    <row spans="1:3" r="38">
      <c t="s" s="3" r="A38">
        <v>336</v>
      </c>
    </row>
    <row spans="1:3" r="39">
      <c t="s" s="4" r="A39">
        <v>259</v>
      </c>
      <c t="n" s="6" r="B39">
        <v>63700</v>
      </c>
    </row>
    <row spans="1:3" r="40">
      <c t="s" s="4" r="A40">
        <v>348</v>
      </c>
    </row>
    <row spans="1:3" r="41">
      <c t="s" s="3" r="A41">
        <v>336</v>
      </c>
    </row>
    <row spans="1:3" r="42">
      <c t="s" s="4" r="A42">
        <v>259</v>
      </c>
      <c t="n" s="6" r="B42">
        <v>396997</v>
      </c>
      <c t="n" s="6" r="C42">
        <v>380022</v>
      </c>
    </row>
    <row spans="1:3" r="43">
      <c t="s" s="4" r="A43">
        <v>349</v>
      </c>
    </row>
    <row spans="1:3" r="44">
      <c t="s" s="3" r="A44">
        <v>336</v>
      </c>
    </row>
    <row spans="1:3" r="45">
      <c t="s" s="4" r="A45">
        <v>259</v>
      </c>
      <c t="n" s="6" r="B45">
        <v>396997</v>
      </c>
      <c t="n" s="6" r="C45">
        <v>380022</v>
      </c>
    </row>
    <row spans="1:3" r="46">
      <c t="s" s="4" r="A46">
        <v>350</v>
      </c>
    </row>
    <row spans="1:3" r="47">
      <c t="s" s="3" r="A47">
        <v>336</v>
      </c>
    </row>
    <row spans="1:3" r="48">
      <c t="s" s="4" r="A48">
        <v>259</v>
      </c>
      <c t="n" s="6" r="B48">
        <v>181649</v>
      </c>
      <c t="n" s="6" r="C48">
        <v>171419</v>
      </c>
    </row>
    <row spans="1:3" r="49">
      <c t="s" s="4" r="A49">
        <v>351</v>
      </c>
    </row>
    <row spans="1:3" r="50">
      <c t="s" s="3" r="A50">
        <v>336</v>
      </c>
    </row>
    <row spans="1:3" r="51">
      <c t="s" s="4" r="A51">
        <v>259</v>
      </c>
      <c t="n" s="6" r="B51">
        <v>12015</v>
      </c>
      <c t="n" s="6" r="C51">
        <v>7299</v>
      </c>
    </row>
    <row spans="1:3" r="52">
      <c t="s" s="4" r="A52">
        <v>352</v>
      </c>
    </row>
    <row spans="1:3" r="53">
      <c t="s" s="3" r="A53">
        <v>336</v>
      </c>
    </row>
    <row spans="1:3" r="54">
      <c t="s" s="4" r="A54">
        <v>259</v>
      </c>
      <c t="n" s="7" r="B54">
        <v>203333</v>
      </c>
      <c t="n" s="7" r="C54">
        <v>2013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3</v>
      </c>
      <c t="s" s="2" r="B1">
        <v>2</v>
      </c>
      <c t="s" s="2" r="C1">
        <v>25</v>
      </c>
    </row>
    <row spans="1:3" r="2">
      <c t="s" s="3" r="A2">
        <v>336</v>
      </c>
    </row>
    <row spans="1:3" r="3">
      <c t="s" s="4" r="A3">
        <v>354</v>
      </c>
      <c t="n" s="7" r="B3">
        <v>643324</v>
      </c>
      <c t="n" s="7" r="C3">
        <v>662276</v>
      </c>
    </row>
    <row spans="1:3" r="4">
      <c t="s" s="4" r="A4">
        <v>249</v>
      </c>
    </row>
    <row spans="1:3" r="5">
      <c t="s" s="3" r="A5">
        <v>336</v>
      </c>
    </row>
    <row spans="1:3" r="6">
      <c t="s" s="4" r="A6">
        <v>354</v>
      </c>
      <c t="n" s="6" r="B6">
        <v>442694</v>
      </c>
      <c t="n" s="6" r="C6">
        <v>423754</v>
      </c>
    </row>
    <row spans="1:3" r="7">
      <c t="s" s="4" r="A7">
        <v>250</v>
      </c>
    </row>
    <row spans="1:3" r="8">
      <c t="s" s="3" r="A8">
        <v>336</v>
      </c>
    </row>
    <row spans="1:3" r="9">
      <c t="s" s="4" r="A9">
        <v>354</v>
      </c>
      <c t="n" s="6" r="B9">
        <v>165270</v>
      </c>
      <c t="n" s="6" r="C9">
        <v>170573</v>
      </c>
    </row>
    <row spans="1:3" r="10">
      <c t="s" s="4" r="A10">
        <v>251</v>
      </c>
    </row>
    <row spans="1:3" r="11">
      <c t="s" s="3" r="A11">
        <v>336</v>
      </c>
    </row>
    <row spans="1:3" r="12">
      <c t="s" s="4" r="A12">
        <v>354</v>
      </c>
      <c t="n" s="6" r="B12">
        <v>6712</v>
      </c>
      <c t="n" s="6" r="C12">
        <v>37683</v>
      </c>
    </row>
    <row spans="1:3" r="13">
      <c t="s" s="4" r="A13">
        <v>252</v>
      </c>
    </row>
    <row spans="1:3" r="14">
      <c t="s" s="3" r="A14">
        <v>336</v>
      </c>
    </row>
    <row spans="1:3" r="15">
      <c t="s" s="4" r="A15">
        <v>354</v>
      </c>
      <c t="n" s="6" r="B15">
        <v>13128</v>
      </c>
      <c t="n" s="6" r="C15">
        <v>14471</v>
      </c>
    </row>
    <row spans="1:3" r="16">
      <c t="s" s="4" r="A16">
        <v>355</v>
      </c>
    </row>
    <row spans="1:3" r="17">
      <c t="s" s="3" r="A17">
        <v>336</v>
      </c>
    </row>
    <row spans="1:3" r="18">
      <c t="s" s="4" r="A18">
        <v>354</v>
      </c>
      <c t="n" s="6" r="B18">
        <v>7437</v>
      </c>
      <c t="n" s="6" r="C18">
        <v>7599</v>
      </c>
    </row>
    <row spans="1:3" r="19">
      <c t="s" s="4" r="A19">
        <v>356</v>
      </c>
    </row>
    <row spans="1:3" r="20">
      <c t="s" s="3" r="A20">
        <v>336</v>
      </c>
    </row>
    <row spans="1:3" r="21">
      <c t="s" s="4" r="A21">
        <v>354</v>
      </c>
      <c t="n" s="6" r="B21">
        <v>5881</v>
      </c>
      <c t="n" s="6" r="C21">
        <v>5781</v>
      </c>
    </row>
    <row spans="1:3" r="22">
      <c t="s" s="4" r="A22">
        <v>254</v>
      </c>
    </row>
    <row spans="1:3" r="23">
      <c t="s" s="3" r="A23">
        <v>336</v>
      </c>
    </row>
    <row spans="1:3" r="24">
      <c t="s" s="4" r="A24">
        <v>354</v>
      </c>
      <c t="n" s="6" r="B24">
        <v>2202</v>
      </c>
      <c t="n" s="6" r="C24">
        <v>2415</v>
      </c>
    </row>
    <row spans="1:3" r="25">
      <c t="s" s="4" r="A25">
        <v>357</v>
      </c>
    </row>
    <row spans="1:3" r="26">
      <c t="s" s="3" r="A26">
        <v>336</v>
      </c>
    </row>
    <row spans="1:3" r="27">
      <c t="s" s="4" r="A27">
        <v>354</v>
      </c>
      <c t="n" s="6" r="B27">
        <v>7437</v>
      </c>
      <c t="n" s="6" r="C27">
        <v>7599</v>
      </c>
    </row>
    <row spans="1:3" r="28">
      <c t="s" s="4" r="A28">
        <v>358</v>
      </c>
    </row>
    <row spans="1:3" r="29">
      <c t="s" s="3" r="A29">
        <v>336</v>
      </c>
    </row>
    <row spans="1:3" r="30">
      <c t="s" s="4" r="A30">
        <v>354</v>
      </c>
      <c t="n" s="6" r="B30">
        <v>7437</v>
      </c>
      <c t="n" s="6" r="C30">
        <v>7599</v>
      </c>
    </row>
    <row spans="1:3" r="31">
      <c t="s" s="4" r="A31">
        <v>359</v>
      </c>
    </row>
    <row spans="1:3" r="32">
      <c t="s" s="3" r="A32">
        <v>336</v>
      </c>
    </row>
    <row spans="1:3" r="33">
      <c t="s" s="4" r="A33">
        <v>354</v>
      </c>
      <c t="n" s="6" r="B33">
        <v>635887</v>
      </c>
      <c t="n" s="6" r="C33">
        <v>654677</v>
      </c>
    </row>
    <row spans="1:3" r="34">
      <c t="s" s="4" r="A34">
        <v>360</v>
      </c>
    </row>
    <row spans="1:3" r="35">
      <c t="s" s="3" r="A35">
        <v>336</v>
      </c>
    </row>
    <row spans="1:3" r="36">
      <c t="s" s="4" r="A36">
        <v>354</v>
      </c>
      <c t="n" s="6" r="B36">
        <v>442694</v>
      </c>
      <c t="n" s="6" r="C36">
        <v>423754</v>
      </c>
    </row>
    <row spans="1:3" r="37">
      <c t="s" s="4" r="A37">
        <v>361</v>
      </c>
    </row>
    <row spans="1:3" r="38">
      <c t="s" s="3" r="A38">
        <v>336</v>
      </c>
    </row>
    <row spans="1:3" r="39">
      <c t="s" s="4" r="A39">
        <v>354</v>
      </c>
      <c t="n" s="6" r="B39">
        <v>165270</v>
      </c>
      <c t="n" s="6" r="C39">
        <v>170573</v>
      </c>
    </row>
    <row spans="1:3" r="40">
      <c t="s" s="4" r="A40">
        <v>362</v>
      </c>
    </row>
    <row spans="1:3" r="41">
      <c t="s" s="3" r="A41">
        <v>336</v>
      </c>
    </row>
    <row spans="1:3" r="42">
      <c t="s" s="4" r="A42">
        <v>354</v>
      </c>
      <c t="n" s="6" r="B42">
        <v>6712</v>
      </c>
      <c t="n" s="6" r="C42">
        <v>37683</v>
      </c>
    </row>
    <row spans="1:3" r="43">
      <c t="s" s="4" r="A43">
        <v>363</v>
      </c>
    </row>
    <row spans="1:3" r="44">
      <c t="s" s="3" r="A44">
        <v>336</v>
      </c>
    </row>
    <row spans="1:3" r="45">
      <c t="s" s="4" r="A45">
        <v>354</v>
      </c>
      <c t="n" s="6" r="B45">
        <v>13128</v>
      </c>
      <c t="n" s="6" r="C45">
        <v>14471</v>
      </c>
    </row>
    <row spans="1:3" r="46">
      <c t="s" s="4" r="A46">
        <v>364</v>
      </c>
    </row>
    <row spans="1:3" r="47">
      <c t="s" s="3" r="A47">
        <v>336</v>
      </c>
    </row>
    <row spans="1:3" r="48">
      <c t="s" s="4" r="A48">
        <v>354</v>
      </c>
      <c t="n" s="6" r="B48">
        <v>5881</v>
      </c>
      <c t="n" s="6" r="C48">
        <v>5781</v>
      </c>
    </row>
    <row spans="1:3" r="49">
      <c t="s" s="4" r="A49">
        <v>365</v>
      </c>
    </row>
    <row spans="1:3" r="50">
      <c t="s" s="3" r="A50">
        <v>336</v>
      </c>
    </row>
    <row spans="1:3" r="51">
      <c t="s" s="4" r="A51">
        <v>354</v>
      </c>
      <c t="n" s="7" r="B51">
        <v>2202</v>
      </c>
      <c t="n" s="7" r="C51">
        <v>24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25</v>
      </c>
    </row>
    <row spans="1:3" r="2">
      <c t="s" s="3" r="A2">
        <v>367</v>
      </c>
    </row>
    <row spans="1:3" r="3">
      <c t="s" s="4" r="A3">
        <v>368</v>
      </c>
      <c t="n" s="7" r="B3">
        <v>643324</v>
      </c>
      <c t="n" s="7" r="C3">
        <v>662276</v>
      </c>
    </row>
    <row spans="1:3" r="4">
      <c t="s" s="4" r="A4">
        <v>368</v>
      </c>
      <c t="n" s="6" r="B4">
        <v>620165</v>
      </c>
      <c t="n" s="6" r="C4">
        <v>645164</v>
      </c>
    </row>
    <row spans="1:3" r="5">
      <c t="s" s="4" r="A5">
        <v>369</v>
      </c>
      <c t="n" s="6" r="B5">
        <v>460697</v>
      </c>
      <c t="n" s="6" r="C5">
        <v>380022</v>
      </c>
    </row>
    <row spans="1:3" r="6">
      <c t="s" s="4" r="A6">
        <v>370</v>
      </c>
      <c t="n" s="6" r="B6">
        <v>32</v>
      </c>
      <c t="n" s="6" r="C6">
        <v>31</v>
      </c>
    </row>
    <row spans="1:3" r="7">
      <c t="s" s="4" r="A7">
        <v>30</v>
      </c>
      <c t="n" s="6" r="B7">
        <v>17165</v>
      </c>
      <c t="n" s="6" r="C7">
        <v>7718</v>
      </c>
    </row>
    <row spans="1:3" r="8">
      <c t="s" s="4" r="A8">
        <v>371</v>
      </c>
    </row>
    <row spans="1:3" r="9">
      <c t="s" s="3" r="A9">
        <v>367</v>
      </c>
    </row>
    <row spans="1:3" r="10">
      <c t="s" s="4" r="A10">
        <v>368</v>
      </c>
      <c t="n" s="6" r="B10">
        <v>620165</v>
      </c>
      <c t="n" s="6" r="C10">
        <v>645164</v>
      </c>
    </row>
    <row spans="1:3" r="11">
      <c t="s" s="4" r="A11">
        <v>369</v>
      </c>
      <c t="n" s="6" r="B11">
        <v>460697</v>
      </c>
      <c t="n" s="6" r="C11">
        <v>380022</v>
      </c>
    </row>
    <row spans="1:3" r="12">
      <c t="s" s="4" r="A12">
        <v>370</v>
      </c>
      <c t="n" s="6" r="B12">
        <v>32</v>
      </c>
      <c t="n" s="6" r="C12">
        <v>31</v>
      </c>
    </row>
    <row spans="1:3" r="13">
      <c t="s" s="4" r="A13">
        <v>33</v>
      </c>
      <c t="n" s="6" r="B13">
        <v>70155</v>
      </c>
      <c t="n" s="6" r="C13">
        <v>69481</v>
      </c>
    </row>
    <row spans="1:3" r="14">
      <c t="s" s="4" r="A14">
        <v>30</v>
      </c>
      <c t="n" s="6" r="B14">
        <v>17165</v>
      </c>
      <c t="n" s="6" r="C14">
        <v>7718</v>
      </c>
    </row>
    <row spans="1:3" r="15">
      <c t="s" s="4" r="A15">
        <v>31</v>
      </c>
      <c t="n" s="6" r="B15">
        <v>10850</v>
      </c>
      <c t="n" s="6" r="C15">
        <v>12217</v>
      </c>
    </row>
    <row spans="1:3" r="16">
      <c t="s" s="4" r="A16">
        <v>372</v>
      </c>
    </row>
    <row spans="1:3" r="17">
      <c t="s" s="3" r="A17">
        <v>367</v>
      </c>
    </row>
    <row spans="1:3" r="18">
      <c t="s" s="4" r="A18">
        <v>368</v>
      </c>
      <c t="n" s="6" r="B18">
        <v>643324</v>
      </c>
      <c t="n" s="6" r="C18">
        <v>662276</v>
      </c>
    </row>
    <row spans="1:3" r="19">
      <c t="s" s="4" r="A19">
        <v>369</v>
      </c>
      <c t="n" s="6" r="B19">
        <v>460697</v>
      </c>
      <c t="n" s="6" r="C19">
        <v>380022</v>
      </c>
    </row>
    <row spans="1:3" r="20">
      <c t="s" s="4" r="A20">
        <v>370</v>
      </c>
      <c t="n" s="6" r="B20">
        <v>32</v>
      </c>
      <c t="n" s="6" r="C20">
        <v>31</v>
      </c>
    </row>
    <row spans="1:3" r="21">
      <c t="s" s="4" r="A21">
        <v>33</v>
      </c>
      <c t="n" s="6" r="B21">
        <v>70155</v>
      </c>
      <c t="n" s="6" r="C21">
        <v>69481</v>
      </c>
    </row>
    <row spans="1:3" r="22">
      <c t="s" s="4" r="A22">
        <v>30</v>
      </c>
      <c t="n" s="6" r="B22">
        <v>17165</v>
      </c>
      <c t="n" s="6" r="C22">
        <v>7718</v>
      </c>
    </row>
    <row spans="1:3" r="23">
      <c t="s" s="4" r="A23">
        <v>31</v>
      </c>
      <c t="n" s="7" r="B23">
        <v>10850</v>
      </c>
      <c t="n" s="7" r="C23">
        <v>122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3</v>
      </c>
      <c t="s" s="2" r="B1">
        <v>1</v>
      </c>
    </row>
    <row spans="1:4" r="2">
      <c t="s" s="2" r="B2">
        <v>2</v>
      </c>
      <c t="s" s="2" r="C2">
        <v>25</v>
      </c>
      <c t="s" s="2" r="D2">
        <v>374</v>
      </c>
    </row>
    <row spans="1:4" r="3">
      <c t="s" s="3" r="A3">
        <v>375</v>
      </c>
    </row>
    <row spans="1:4" r="4">
      <c t="s" s="4" r="A4">
        <v>376</v>
      </c>
      <c t="s" s="4" r="B4">
        <v>377</v>
      </c>
    </row>
    <row spans="1:4" r="5">
      <c t="s" s="4" r="A5">
        <v>378</v>
      </c>
      <c t="n" s="6" r="B5">
        <v>1258250</v>
      </c>
      <c t="n" s="6" r="C5">
        <v>1258250</v>
      </c>
    </row>
    <row spans="1:4" r="6">
      <c t="s" s="4" r="A6">
        <v>379</v>
      </c>
      <c t="n" s="9" r="B6">
        <v>22.4</v>
      </c>
    </row>
    <row spans="1:4" r="7">
      <c t="s" s="4" r="A7">
        <v>380</v>
      </c>
      <c t="n" s="8" r="B7">
        <v>17.78</v>
      </c>
    </row>
    <row spans="1:4" r="8">
      <c t="s" s="4" r="A8">
        <v>381</v>
      </c>
      <c t="n" s="6" r="B8">
        <v>0</v>
      </c>
    </row>
    <row spans="1:4" r="9">
      <c t="s" s="4" r="A9">
        <v>382</v>
      </c>
    </row>
    <row spans="1:4" r="10">
      <c t="s" s="3" r="A10">
        <v>375</v>
      </c>
    </row>
    <row spans="1:4" r="11">
      <c t="s" s="4" r="A11">
        <v>383</v>
      </c>
      <c t="n" s="7" r="D11">
        <v>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103224</v>
      </c>
      <c t="n" s="7" r="C4">
        <v>106022</v>
      </c>
      <c t="n" s="7" r="D4">
        <v>203606</v>
      </c>
      <c t="n" s="7" r="E4">
        <v>206811</v>
      </c>
    </row>
    <row spans="1:5" r="5">
      <c t="s" s="4" r="A5">
        <v>76</v>
      </c>
      <c t="n" s="6" r="B5">
        <v>-2550</v>
      </c>
      <c t="n" s="6" r="C5">
        <v>-2549</v>
      </c>
      <c t="n" s="6" r="D5">
        <v>-5101</v>
      </c>
      <c t="n" s="6" r="E5">
        <v>-5085</v>
      </c>
    </row>
    <row spans="1:5" r="6">
      <c t="s" s="4" r="A6">
        <v>77</v>
      </c>
      <c t="n" s="6" r="B6">
        <v>100674</v>
      </c>
      <c t="n" s="6" r="C6">
        <v>103473</v>
      </c>
      <c t="n" s="6" r="D6">
        <v>198505</v>
      </c>
      <c t="n" s="6" r="E6">
        <v>201726</v>
      </c>
    </row>
    <row spans="1:5" r="7">
      <c t="s" s="4" r="A7">
        <v>78</v>
      </c>
      <c t="n" s="6" r="B7">
        <v>90728</v>
      </c>
      <c t="n" s="6" r="C7">
        <v>95569</v>
      </c>
      <c t="n" s="6" r="D7">
        <v>186689</v>
      </c>
      <c t="n" s="6" r="E7">
        <v>190356</v>
      </c>
    </row>
    <row spans="1:5" r="8">
      <c t="s" s="4" r="A8">
        <v>79</v>
      </c>
      <c t="n" s="6" r="B8">
        <v>6201</v>
      </c>
      <c t="n" s="6" r="C8">
        <v>6890</v>
      </c>
      <c t="n" s="6" r="D8">
        <v>12245</v>
      </c>
      <c t="n" s="6" r="E8">
        <v>13723</v>
      </c>
    </row>
    <row spans="1:5" r="9">
      <c t="s" s="4" r="A9">
        <v>80</v>
      </c>
      <c t="n" s="6" r="B9">
        <v>545</v>
      </c>
      <c t="n" s="6" r="C9">
        <v>-2617</v>
      </c>
      <c t="n" s="6" r="D9">
        <v>793</v>
      </c>
      <c t="n" s="6" r="E9">
        <v>-2558</v>
      </c>
    </row>
    <row spans="1:5" r="10">
      <c t="s" s="4" r="A10">
        <v>81</v>
      </c>
      <c t="n" s="6" r="B10">
        <v>89</v>
      </c>
      <c t="n" s="6" r="C10">
        <v>94</v>
      </c>
      <c t="n" s="6" r="D10">
        <v>171</v>
      </c>
      <c t="n" s="6" r="E10">
        <v>203</v>
      </c>
    </row>
    <row spans="1:5" r="11">
      <c t="s" s="4" r="A11">
        <v>82</v>
      </c>
      <c t="n" s="6" r="B11">
        <v>97563</v>
      </c>
      <c t="n" s="6" r="C11">
        <v>99936</v>
      </c>
      <c t="n" s="6" r="D11">
        <v>199898</v>
      </c>
      <c t="n" s="6" r="E11">
        <v>201724</v>
      </c>
    </row>
    <row spans="1:5" r="12">
      <c t="s" s="3" r="A12">
        <v>83</v>
      </c>
    </row>
    <row spans="1:5" r="13">
      <c t="s" s="4" r="A13">
        <v>84</v>
      </c>
      <c t="n" s="6" r="B13">
        <v>49171</v>
      </c>
      <c t="n" s="6" r="C13">
        <v>57304</v>
      </c>
      <c t="n" s="6" r="D13">
        <v>95887</v>
      </c>
      <c t="n" s="6" r="E13">
        <v>117310</v>
      </c>
    </row>
    <row spans="1:5" r="14">
      <c t="s" s="4" r="A14">
        <v>85</v>
      </c>
      <c t="n" s="6" r="B14">
        <v>9749</v>
      </c>
      <c t="n" s="6" r="C14">
        <v>9278</v>
      </c>
      <c t="n" s="6" r="D14">
        <v>17221</v>
      </c>
      <c t="n" s="6" r="E14">
        <v>16750</v>
      </c>
    </row>
    <row spans="1:5" r="15">
      <c t="s" s="4" r="A15">
        <v>86</v>
      </c>
      <c t="n" s="6" r="B15">
        <v>6491</v>
      </c>
      <c t="n" s="6" r="C15">
        <v>6905</v>
      </c>
      <c t="n" s="6" r="D15">
        <v>13369</v>
      </c>
      <c t="n" s="6" r="E15">
        <v>13910</v>
      </c>
    </row>
    <row spans="1:5" r="16">
      <c t="s" s="4" r="A16">
        <v>87</v>
      </c>
      <c t="n" s="6" r="B16">
        <v>6321</v>
      </c>
      <c t="n" s="6" r="C16">
        <v>5899</v>
      </c>
      <c t="n" s="6" r="D16">
        <v>12105</v>
      </c>
      <c t="n" s="6" r="E16">
        <v>11792</v>
      </c>
    </row>
    <row spans="1:5" r="17">
      <c t="s" s="4" r="A17">
        <v>88</v>
      </c>
      <c t="n" s="6" r="B17">
        <v>1216</v>
      </c>
      <c t="n" s="6" r="C17">
        <v>438</v>
      </c>
      <c t="n" s="6" r="D17">
        <v>2306</v>
      </c>
      <c t="n" s="6" r="E17">
        <v>653</v>
      </c>
    </row>
    <row spans="1:5" r="18">
      <c t="s" s="4" r="A18">
        <v>89</v>
      </c>
      <c t="n" s="6" r="B18">
        <v>72948</v>
      </c>
      <c t="n" s="6" r="C18">
        <v>79824</v>
      </c>
      <c t="n" s="6" r="D18">
        <v>140888</v>
      </c>
      <c t="n" s="6" r="E18">
        <v>160415</v>
      </c>
    </row>
    <row spans="1:5" r="19">
      <c t="s" s="4" r="A19">
        <v>90</v>
      </c>
      <c t="n" s="6" r="B19">
        <v>24615</v>
      </c>
      <c t="n" s="6" r="C19">
        <v>20112</v>
      </c>
      <c t="n" s="6" r="D19">
        <v>59010</v>
      </c>
      <c t="n" s="6" r="E19">
        <v>41309</v>
      </c>
    </row>
    <row spans="1:5" r="20">
      <c t="s" s="4" r="A20">
        <v>91</v>
      </c>
      <c t="n" s="6" r="B20">
        <v>7976</v>
      </c>
      <c t="n" s="6" r="C20">
        <v>5793</v>
      </c>
      <c t="n" s="6" r="D20">
        <v>18114</v>
      </c>
      <c t="n" s="6" r="E20">
        <v>11860</v>
      </c>
    </row>
    <row spans="1:5" r="21">
      <c t="s" s="4" r="A21">
        <v>92</v>
      </c>
      <c t="n" s="6" r="B21">
        <v>16639</v>
      </c>
      <c t="n" s="6" r="C21">
        <v>14319</v>
      </c>
      <c t="n" s="6" r="D21">
        <v>40896</v>
      </c>
      <c t="n" s="6" r="E21">
        <v>29449</v>
      </c>
    </row>
    <row spans="1:5" r="22">
      <c t="s" s="4" r="A22">
        <v>93</v>
      </c>
      <c t="n" s="7" r="B22">
        <v>16639</v>
      </c>
      <c t="n" s="7" r="C22">
        <v>14319</v>
      </c>
      <c t="n" s="7" r="D22">
        <v>40896</v>
      </c>
      <c t="n" s="7" r="E22">
        <v>29449</v>
      </c>
    </row>
    <row spans="1:5" r="23">
      <c t="s" s="3" r="A23">
        <v>94</v>
      </c>
    </row>
    <row spans="1:5" r="24">
      <c t="s" s="4" r="A24">
        <v>95</v>
      </c>
      <c t="n" s="8" r="B24">
        <v>0.87</v>
      </c>
      <c t="n" s="8" r="C24">
        <v>0.76</v>
      </c>
      <c t="n" s="8" r="D24">
        <v>2.14</v>
      </c>
      <c t="n" s="8" r="E24">
        <v>1.56</v>
      </c>
    </row>
    <row spans="1:5" r="25">
      <c t="s" s="4" r="A25">
        <v>96</v>
      </c>
      <c t="n" s="8" r="B25">
        <v>0.87</v>
      </c>
      <c t="n" s="8" r="C25">
        <v>0.75</v>
      </c>
      <c t="n" s="8" r="D25">
        <v>2.13</v>
      </c>
      <c t="n" s="8" r="E25">
        <v>1.54</v>
      </c>
    </row>
    <row spans="1:5" r="26">
      <c t="s" s="3" r="A26">
        <v>97</v>
      </c>
    </row>
    <row spans="1:5" r="27">
      <c t="s" s="4" r="A27">
        <v>95</v>
      </c>
      <c t="n" s="6" r="B27">
        <v>19096718</v>
      </c>
      <c t="n" s="6" r="C27">
        <v>18917229</v>
      </c>
      <c t="n" s="6" r="D27">
        <v>19077328</v>
      </c>
      <c t="n" s="6" r="E27">
        <v>18882693</v>
      </c>
    </row>
    <row spans="1:5" r="28">
      <c t="s" s="4" r="A28">
        <v>96</v>
      </c>
      <c t="n" s="6" r="B28">
        <v>19184984</v>
      </c>
      <c t="n" s="6" r="C28">
        <v>19080065</v>
      </c>
      <c t="n" s="6" r="D28">
        <v>19178893</v>
      </c>
      <c t="n" s="6" r="E28">
        <v>19069949</v>
      </c>
    </row>
    <row spans="1:5" r="29">
      <c t="s" s="4" r="A29">
        <v>98</v>
      </c>
      <c t="n" s="8" r="B29">
        <v>0.18</v>
      </c>
      <c t="n" s="8" r="C29">
        <v>0.15</v>
      </c>
      <c t="n" s="8" r="D29">
        <v>0.36</v>
      </c>
      <c t="n" s="8" r="E29">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84</v>
      </c>
      <c t="s" s="2" r="B1">
        <v>385</v>
      </c>
      <c t="s" s="2" r="C1">
        <v>1</v>
      </c>
    </row>
    <row spans="1:3" r="2">
      <c t="s" s="2" r="B2">
        <v>386</v>
      </c>
      <c t="s" s="2" r="C2">
        <v>2</v>
      </c>
    </row>
    <row spans="1:3" r="3">
      <c t="s" s="3" r="A3">
        <v>387</v>
      </c>
    </row>
    <row spans="1:3" r="4">
      <c t="s" s="4" r="A4">
        <v>388</v>
      </c>
      <c t="n" s="7" r="C4">
        <v>5</v>
      </c>
    </row>
    <row spans="1:3" r="5">
      <c t="s" s="4" r="A5">
        <v>389</v>
      </c>
    </row>
    <row spans="1:3" r="6">
      <c t="s" s="3" r="A6">
        <v>387</v>
      </c>
    </row>
    <row spans="1:3" r="7">
      <c t="s" s="4" r="A7">
        <v>390</v>
      </c>
      <c t="n" s="10" r="C7">
        <v>27.8</v>
      </c>
    </row>
    <row spans="1:3" r="8">
      <c t="s" s="4" r="A8">
        <v>391</v>
      </c>
    </row>
    <row spans="1:3" r="9">
      <c t="s" s="3" r="A9">
        <v>387</v>
      </c>
    </row>
    <row spans="1:3" r="10">
      <c t="s" s="4" r="A10">
        <v>392</v>
      </c>
      <c t="n" s="9" r="B10">
        <v>25.3</v>
      </c>
    </row>
    <row spans="1:3" r="11">
      <c t="s" s="4" r="A11">
        <v>393</v>
      </c>
      <c t="n" s="10" r="C11">
        <v>2.5</v>
      </c>
    </row>
    <row spans="1:3" r="12">
      <c t="s" s="4" r="A12">
        <v>394</v>
      </c>
      <c t="n" s="9" r="C12">
        <v>5.4</v>
      </c>
    </row>
    <row spans="1:3" r="13">
      <c t="s" s="4" r="A13">
        <v>395</v>
      </c>
    </row>
    <row spans="1:3" r="14">
      <c t="s" s="3" r="A14">
        <v>387</v>
      </c>
    </row>
    <row spans="1:3" r="15">
      <c t="s" s="4" r="A15">
        <v>396</v>
      </c>
      <c t="n" s="10" r="B15">
        <v>0.3</v>
      </c>
    </row>
    <row spans="1:3" r="16">
      <c t="s" s="4" r="A16">
        <v>397</v>
      </c>
    </row>
    <row spans="1:3" r="17">
      <c t="s" s="3" r="A17">
        <v>387</v>
      </c>
    </row>
    <row spans="1:3" r="18">
      <c t="s" s="4" r="A18">
        <v>396</v>
      </c>
      <c t="n" s="7" r="B18">
        <v>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t="s" s="1" r="A1">
        <v>398</v>
      </c>
      <c t="s" s="2" r="B1">
        <v>399</v>
      </c>
    </row>
    <row spans="1:2" r="2">
      <c t="s" s="3" r="A2">
        <v>400</v>
      </c>
    </row>
    <row spans="1:2" r="3">
      <c t="s" s="4" r="A3">
        <v>401</v>
      </c>
      <c t="n" s="8" r="B3">
        <v>0.18</v>
      </c>
    </row>
    <row spans="1:2" r="4">
      <c t="s" s="4" r="A4">
        <v>402</v>
      </c>
      <c t="s" s="4" r="B4">
        <v>403</v>
      </c>
    </row>
    <row spans="1:2" r="5">
      <c t="s" s="4" r="A5">
        <v>404</v>
      </c>
      <c t="s" s="4" r="B5">
        <v>4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v>
      </c>
      <c t="s" s="2" r="B1">
        <v>72</v>
      </c>
      <c t="s" s="2" r="D1">
        <v>1</v>
      </c>
    </row>
    <row spans="1:5" r="2">
      <c t="s" s="2" r="B2">
        <v>2</v>
      </c>
      <c t="s" s="2" r="C2">
        <v>73</v>
      </c>
      <c t="s" s="2" r="D2">
        <v>2</v>
      </c>
      <c t="s" s="2" r="E2">
        <v>73</v>
      </c>
    </row>
    <row spans="1:5" r="3">
      <c t="s" s="3" r="A3">
        <v>100</v>
      </c>
    </row>
    <row spans="1:5" r="4">
      <c t="s" s="4" r="A4">
        <v>92</v>
      </c>
      <c t="n" s="7" r="B4">
        <v>16639</v>
      </c>
      <c t="n" s="7" r="C4">
        <v>14319</v>
      </c>
      <c t="n" s="7" r="D4">
        <v>40896</v>
      </c>
      <c t="n" s="7" r="E4">
        <v>29449</v>
      </c>
    </row>
    <row spans="1:5" r="5">
      <c t="s" s="3" r="A5">
        <v>101</v>
      </c>
    </row>
    <row spans="1:5" r="6">
      <c t="s" s="4" r="A6">
        <v>102</v>
      </c>
      <c t="n" s="6" r="B6">
        <v>2929</v>
      </c>
      <c t="n" s="6" r="C6">
        <v>-1576</v>
      </c>
      <c t="n" s="6" r="D6">
        <v>5722</v>
      </c>
      <c t="n" s="6" r="E6">
        <v>-758</v>
      </c>
    </row>
    <row spans="1:5" r="7">
      <c t="s" s="4" r="A7">
        <v>103</v>
      </c>
      <c t="n" s="7" r="B7">
        <v>19568</v>
      </c>
      <c t="n" s="7" r="C7">
        <v>12743</v>
      </c>
      <c t="n" s="7" r="D7">
        <v>46618</v>
      </c>
      <c t="n" s="7" r="E7">
        <v>286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30"/>
    <col customWidth="1" max="7" min="7" width="46"/>
  </cols>
  <sheetData>
    <row spans="1:7" r="1">
      <c t="s" s="1" r="A1">
        <v>104</v>
      </c>
      <c t="s" s="2" r="B1">
        <v>105</v>
      </c>
      <c t="s" s="2" r="C1">
        <v>106</v>
      </c>
      <c t="s" s="2" r="D1">
        <v>107</v>
      </c>
      <c t="s" s="2" r="E1">
        <v>108</v>
      </c>
      <c t="s" s="2" r="F1">
        <v>109</v>
      </c>
      <c t="s" s="2" r="G1">
        <v>110</v>
      </c>
    </row>
    <row spans="1:7" r="2">
      <c t="s" s="4" r="A2">
        <v>111</v>
      </c>
      <c t="n" s="7" r="B2">
        <v>453981</v>
      </c>
      <c t="n" s="7" r="C2">
        <v>203</v>
      </c>
      <c t="n" s="7" r="D2">
        <v>-22370</v>
      </c>
      <c t="n" s="7" r="E2">
        <v>204688</v>
      </c>
      <c t="n" s="7" r="F2">
        <v>268873</v>
      </c>
      <c t="n" s="7" r="G2">
        <v>2587</v>
      </c>
    </row>
    <row spans="1:7" r="3">
      <c t="s" s="4" r="A3">
        <v>112</v>
      </c>
      <c t="n" s="6" r="B3">
        <v>20388396</v>
      </c>
      <c t="n" s="6" r="C3">
        <v>20388396</v>
      </c>
    </row>
    <row spans="1:7" r="4">
      <c t="s" s="4" r="A4">
        <v>113</v>
      </c>
      <c t="n" s="6" r="B4">
        <v>-1258250</v>
      </c>
      <c t="n" s="6" r="D4">
        <v>-1258250</v>
      </c>
    </row>
    <row spans="1:7" r="5">
      <c t="s" s="4" r="A5">
        <v>103</v>
      </c>
      <c t="n" s="7" r="B5">
        <v>46618</v>
      </c>
      <c t="n" s="6" r="F5">
        <v>40896</v>
      </c>
      <c t="n" s="6" r="G5">
        <v>5722</v>
      </c>
    </row>
    <row spans="1:7" r="6">
      <c t="s" s="4" r="A6">
        <v>114</v>
      </c>
      <c t="n" s="7" r="B6">
        <v>501</v>
      </c>
      <c t="n" s="7" r="C6">
        <v>1</v>
      </c>
      <c t="n" s="6" r="E6">
        <v>500</v>
      </c>
    </row>
    <row spans="1:7" r="7">
      <c t="s" s="4" r="A7">
        <v>115</v>
      </c>
      <c t="n" s="6" r="B7">
        <v>38879</v>
      </c>
      <c t="n" s="6" r="C7">
        <v>38879</v>
      </c>
    </row>
    <row spans="1:7" r="8">
      <c t="s" s="4" r="A8">
        <v>116</v>
      </c>
      <c t="n" s="7" r="B8">
        <v>546</v>
      </c>
      <c t="n" s="6" r="E8">
        <v>546</v>
      </c>
    </row>
    <row spans="1:7" r="9">
      <c t="s" s="4" r="A9">
        <v>117</v>
      </c>
      <c t="n" s="6" r="B9">
        <v>602</v>
      </c>
      <c t="n" s="6" r="E9">
        <v>602</v>
      </c>
    </row>
    <row spans="1:7" r="10">
      <c t="s" s="4" r="A10">
        <v>118</v>
      </c>
      <c t="n" s="6" r="C10">
        <v>32015</v>
      </c>
    </row>
    <row spans="1:7" r="11">
      <c t="s" s="4" r="A11">
        <v>119</v>
      </c>
      <c t="n" s="6" r="B11">
        <v>608</v>
      </c>
      <c t="n" s="6" r="E11">
        <v>608</v>
      </c>
    </row>
    <row spans="1:7" r="12">
      <c t="s" s="4" r="A12">
        <v>120</v>
      </c>
      <c t="n" s="6" r="B12">
        <v>-6909</v>
      </c>
      <c t="n" s="6" r="F12">
        <v>-6909</v>
      </c>
    </row>
    <row spans="1:7" r="13">
      <c t="s" s="4" r="A13">
        <v>121</v>
      </c>
      <c t="n" s="7" r="B13">
        <v>495947</v>
      </c>
      <c t="n" s="7" r="C13">
        <v>204</v>
      </c>
      <c t="n" s="7" r="D13">
        <v>-22370</v>
      </c>
      <c t="n" s="7" r="E13">
        <v>206944</v>
      </c>
      <c t="n" s="7" r="F13">
        <v>302860</v>
      </c>
      <c t="n" s="7" r="G13">
        <v>8309</v>
      </c>
    </row>
    <row spans="1:7" r="14">
      <c t="s" s="4" r="A14">
        <v>122</v>
      </c>
      <c t="n" s="6" r="B14">
        <v>20459290</v>
      </c>
      <c t="n" s="6" r="C14">
        <v>20459290</v>
      </c>
    </row>
    <row spans="1:7" r="15">
      <c t="s" s="4" r="A15">
        <v>123</v>
      </c>
      <c t="n" s="6" r="B15">
        <v>-1258250</v>
      </c>
      <c t="n" s="6" r="D15">
        <v>-12582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73</v>
      </c>
    </row>
    <row spans="1:3" r="3">
      <c t="s" s="3" r="A3">
        <v>125</v>
      </c>
    </row>
    <row spans="1:3" r="4">
      <c t="s" s="4" r="A4">
        <v>92</v>
      </c>
      <c t="n" s="7" r="B4">
        <v>40896</v>
      </c>
      <c t="n" s="7" r="C4">
        <v>29449</v>
      </c>
    </row>
    <row spans="1:3" r="5">
      <c t="s" s="3" r="A5">
        <v>126</v>
      </c>
    </row>
    <row spans="1:3" r="6">
      <c t="s" s="4" r="A6">
        <v>127</v>
      </c>
      <c t="n" s="6" r="B6">
        <v>594</v>
      </c>
      <c t="n" s="6" r="C6">
        <v>687</v>
      </c>
    </row>
    <row spans="1:3" r="7">
      <c t="s" s="4" r="A7">
        <v>128</v>
      </c>
      <c t="n" s="6" r="B7">
        <v>8163</v>
      </c>
      <c t="n" s="6" r="C7">
        <v>8246</v>
      </c>
    </row>
    <row spans="1:3" r="8">
      <c t="s" s="4" r="A8">
        <v>36</v>
      </c>
      <c t="n" s="6" r="B8">
        <v>291</v>
      </c>
      <c t="n" s="6" r="C8">
        <v>-662</v>
      </c>
    </row>
    <row spans="1:3" r="9">
      <c t="s" s="4" r="A9">
        <v>129</v>
      </c>
      <c t="n" s="6" r="B9">
        <v>-793</v>
      </c>
      <c t="n" s="6" r="C9">
        <v>2558</v>
      </c>
    </row>
    <row spans="1:3" r="10">
      <c t="s" s="4" r="A10">
        <v>130</v>
      </c>
      <c t="n" s="6" r="B10">
        <v>1</v>
      </c>
      <c t="n" s="6" r="C10">
        <v>1</v>
      </c>
    </row>
    <row spans="1:3" r="11">
      <c t="s" s="4" r="A11">
        <v>119</v>
      </c>
      <c t="n" s="6" r="B11">
        <v>744</v>
      </c>
      <c t="n" s="6" r="C11">
        <v>380</v>
      </c>
    </row>
    <row spans="1:3" r="12">
      <c t="s" s="3" r="A12">
        <v>131</v>
      </c>
    </row>
    <row spans="1:3" r="13">
      <c t="s" s="4" r="A13">
        <v>132</v>
      </c>
      <c t="n" s="6" r="B13">
        <v>-22871</v>
      </c>
      <c t="n" s="6" r="C13">
        <v>-24184</v>
      </c>
    </row>
    <row spans="1:3" r="14">
      <c t="s" s="4" r="A14">
        <v>37</v>
      </c>
      <c t="n" s="6" r="B14">
        <v>37</v>
      </c>
      <c t="n" s="6" r="C14">
        <v>15</v>
      </c>
    </row>
    <row spans="1:3" r="15">
      <c t="s" s="4" r="A15">
        <v>39</v>
      </c>
      <c t="n" s="6" r="B15">
        <v>-263</v>
      </c>
      <c t="n" s="6" r="C15">
        <v>-1741</v>
      </c>
    </row>
    <row spans="1:3" r="16">
      <c t="s" s="4" r="A16">
        <v>133</v>
      </c>
      <c t="n" s="6" r="B16">
        <v>1016</v>
      </c>
      <c t="n" s="6" r="C16">
        <v>-27848</v>
      </c>
    </row>
    <row spans="1:3" r="17">
      <c t="s" s="4" r="A17">
        <v>40</v>
      </c>
      <c t="n" s="6" r="B17">
        <v>-756</v>
      </c>
      <c t="n" s="6" r="C17">
        <v>-1818</v>
      </c>
    </row>
    <row spans="1:3" r="18">
      <c t="s" s="4" r="A18">
        <v>43</v>
      </c>
      <c t="n" s="6" r="B18">
        <v>7516</v>
      </c>
      <c t="n" s="6" r="C18">
        <v>27543</v>
      </c>
    </row>
    <row spans="1:3" r="19">
      <c t="s" s="4" r="A19">
        <v>44</v>
      </c>
      <c t="n" s="6" r="B19">
        <v>11817</v>
      </c>
      <c t="n" s="6" r="C19">
        <v>11369</v>
      </c>
    </row>
    <row spans="1:3" r="20">
      <c t="s" s="4" r="A20">
        <v>134</v>
      </c>
      <c t="n" s="6" r="B20">
        <v>-3270</v>
      </c>
      <c t="n" s="6" r="C20">
        <v>-4901</v>
      </c>
    </row>
    <row spans="1:3" r="21">
      <c t="s" s="4" r="A21">
        <v>135</v>
      </c>
      <c t="n" s="6" r="B21">
        <v>4700</v>
      </c>
      <c t="n" s="6" r="C21">
        <v>2295</v>
      </c>
    </row>
    <row spans="1:3" r="22">
      <c t="s" s="4" r="A22">
        <v>50</v>
      </c>
      <c t="n" s="6" r="B22">
        <v>8539</v>
      </c>
      <c t="n" s="6" r="C22">
        <v>4712</v>
      </c>
    </row>
    <row spans="1:3" r="23">
      <c t="s" s="4" r="A23">
        <v>136</v>
      </c>
      <c t="n" s="6" r="B23">
        <v>56361</v>
      </c>
      <c t="n" s="6" r="C23">
        <v>26101</v>
      </c>
    </row>
    <row spans="1:3" r="24">
      <c t="s" s="3" r="A24">
        <v>137</v>
      </c>
    </row>
    <row spans="1:3" r="25">
      <c t="s" s="4" r="A25">
        <v>138</v>
      </c>
      <c t="n" s="6" r="B25">
        <v>-76920</v>
      </c>
      <c t="n" s="6" r="C25">
        <v>-117104</v>
      </c>
    </row>
    <row spans="1:3" r="26">
      <c t="s" s="4" r="A26">
        <v>139</v>
      </c>
      <c t="n" s="6" r="B26">
        <v>-132699</v>
      </c>
      <c t="n" s="6" r="C26">
        <v>-59707</v>
      </c>
    </row>
    <row spans="1:3" r="27">
      <c t="s" s="4" r="A27">
        <v>140</v>
      </c>
      <c t="n" s="6" r="B27">
        <v>-12132</v>
      </c>
      <c t="n" s="6" r="C27">
        <v>-4440</v>
      </c>
    </row>
    <row spans="1:3" r="28">
      <c t="s" s="4" r="A28">
        <v>141</v>
      </c>
      <c t="n" s="6" r="B28">
        <v>103565</v>
      </c>
      <c t="n" s="6" r="C28">
        <v>59268</v>
      </c>
    </row>
    <row spans="1:3" r="29">
      <c t="s" s="4" r="A29">
        <v>142</v>
      </c>
      <c t="n" s="6" r="B29">
        <v>66755</v>
      </c>
      <c t="n" s="6" r="C29">
        <v>39821</v>
      </c>
    </row>
    <row spans="1:3" r="30">
      <c t="s" s="4" r="A30">
        <v>143</v>
      </c>
      <c t="n" s="6" r="B30">
        <v>2507</v>
      </c>
      <c t="n" s="6" r="C30">
        <v>31055</v>
      </c>
    </row>
    <row spans="1:3" r="31">
      <c t="s" s="4" r="A31">
        <v>144</v>
      </c>
      <c t="n" s="6" r="B31">
        <v>-850</v>
      </c>
      <c t="n" s="6" r="C31">
        <v>-553</v>
      </c>
    </row>
    <row spans="1:3" r="32">
      <c t="s" s="4" r="A32">
        <v>145</v>
      </c>
      <c t="n" s="6" r="B32">
        <v>-49774</v>
      </c>
      <c t="n" s="6" r="C32">
        <v>-51660</v>
      </c>
    </row>
    <row spans="1:3" r="33">
      <c t="s" s="3" r="A33">
        <v>146</v>
      </c>
    </row>
    <row spans="1:3" r="34">
      <c t="s" s="4" r="A34">
        <v>147</v>
      </c>
      <c t="n" s="6" r="B34">
        <v>501</v>
      </c>
      <c t="n" s="6" r="C34">
        <v>834</v>
      </c>
    </row>
    <row spans="1:3" r="35">
      <c t="s" s="4" r="A35">
        <v>116</v>
      </c>
      <c t="n" s="6" r="B35">
        <v>546</v>
      </c>
      <c t="n" s="6" r="C35">
        <v>1071</v>
      </c>
    </row>
    <row spans="1:3" r="36">
      <c t="s" s="4" r="A36">
        <v>120</v>
      </c>
      <c t="n" s="6" r="B36">
        <v>-6960</v>
      </c>
      <c t="n" s="6" r="C36">
        <v>-5713</v>
      </c>
    </row>
    <row spans="1:3" r="37">
      <c t="s" s="4" r="A37">
        <v>148</v>
      </c>
      <c t="n" s="6" r="B37">
        <v>-5913</v>
      </c>
      <c t="n" s="6" r="C37">
        <v>-3808</v>
      </c>
    </row>
    <row spans="1:3" r="38">
      <c t="s" s="4" r="A38">
        <v>149</v>
      </c>
      <c t="n" s="6" r="B38">
        <v>674</v>
      </c>
      <c t="n" s="6" r="C38">
        <v>-29367</v>
      </c>
    </row>
    <row spans="1:3" r="39">
      <c t="s" s="4" r="A39">
        <v>150</v>
      </c>
      <c t="n" s="6" r="B39">
        <v>69481</v>
      </c>
      <c t="n" s="6" r="C39">
        <v>90956</v>
      </c>
    </row>
    <row spans="1:3" r="40">
      <c t="s" s="4" r="A40">
        <v>151</v>
      </c>
      <c t="n" s="7" r="B40">
        <v>70155</v>
      </c>
      <c t="n" s="7" r="C40">
        <v>615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tock Options and Restricted St</vt:lpstr>
      <vt:lpstr>Earnings Per Share</vt:lpstr>
      <vt:lpstr>Investments</vt:lpstr>
      <vt:lpstr>Income Taxes</vt:lpstr>
      <vt:lpstr>Comprehensive Income and Accumu</vt:lpstr>
      <vt:lpstr>Fair Value Measurements</vt:lpstr>
      <vt:lpstr>Treasury Stock</vt:lpstr>
      <vt:lpstr>Commitments and Contingencies</vt:lpstr>
      <vt:lpstr>Subsequent Events</vt:lpstr>
      <vt:lpstr>Fair Value Measurements (Polici</vt:lpstr>
      <vt:lpstr>Earnings Per Share (Tables)</vt:lpstr>
      <vt:lpstr>Investments (Tables)</vt:lpstr>
      <vt:lpstr>Comprehensive Income and Accu21</vt:lpstr>
      <vt:lpstr>Fair Value Measurements (Tables</vt:lpstr>
      <vt:lpstr>Basis of Presentation - Additio</vt:lpstr>
      <vt:lpstr>Stock Options and Restricted 24</vt:lpstr>
      <vt:lpstr>Earnings Per Share - Calculatio</vt:lpstr>
      <vt:lpstr>Investments - Gross Unrealized </vt:lpstr>
      <vt:lpstr>Investments - Gross Unrealize27</vt:lpstr>
      <vt:lpstr>Investments - Summary of Amorti</vt:lpstr>
      <vt:lpstr>Investments - Summary of Amor29</vt:lpstr>
      <vt:lpstr>Investments - Investment Securi</vt:lpstr>
      <vt:lpstr>Investments - Additional Inform</vt:lpstr>
      <vt:lpstr>Income Taxes - Additional Infor</vt:lpstr>
      <vt:lpstr>Comprehensive Income and Accu33</vt:lpstr>
      <vt:lpstr>Comprehensive Income and Accu34</vt:lpstr>
      <vt:lpstr>Comprehensive Income and Accu35</vt:lpstr>
      <vt:lpstr>Fair Value Measurements - Sched</vt:lpstr>
      <vt:lpstr>Fair Value Measurements - Sch37</vt:lpstr>
      <vt:lpstr>Fair Value Measurements - Summa</vt:lpstr>
      <vt:lpstr>Treasury Stock - Additional Inf</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03:44Z</dcterms:created>
  <dcterms:modified xmlns:dcterms="http://purl.org/dc/terms/" xmlns:xsi="http://www.w3.org/2001/XMLSchema-instance" xsi:type="dcterms:W3CDTF">2016-07-29T16:03:44Z</dcterms:modified>
  <dc:title xmlns:dc="http://purl.org/dc/elements/1.1/">Untitled</dc:title>
  <dc:description xmlns:dc="http://purl.org/dc/elements/1.1/"/>
  <dc:subject xmlns:dc="http://purl.org/dc/elements/1.1/"/>
  <cp:keywords/>
  <cp:category/>
</cp:coreProperties>
</file>